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EQUIT" sheetId="6" r:id="rId6"/>
    <s:sheet name="CONSOLIDATED STATEMENTS OF CASH" sheetId="7" r:id="rId7"/>
    <s:sheet name="Summary of Significant Accounti" sheetId="8" r:id="rId8"/>
    <s:sheet name="Acquisitions, Divestitures, and" sheetId="9" r:id="rId9"/>
    <s:sheet name="Inventories" sheetId="10" r:id="rId10"/>
    <s:sheet name="Impairments" sheetId="11" r:id="rId11"/>
    <s:sheet name="Suspended Exploratory Well Cost" sheetId="12" r:id="rId12"/>
    <s:sheet name="Derivative Instruments" sheetId="13" r:id="rId13"/>
    <s:sheet name="Tangible Equity Units" sheetId="14" r:id="rId14"/>
    <s:sheet name="Debt and Interest Expense" sheetId="15" r:id="rId15"/>
    <s:sheet name="Stockholders' Equity" sheetId="16" r:id="rId16"/>
    <s:sheet name="Accumulated Other Comprehensive" sheetId="17" r:id="rId17"/>
    <s:sheet name="Noncontrolling Interests" sheetId="18" r:id="rId18"/>
    <s:sheet name="Contingencies" sheetId="19" r:id="rId19"/>
    <s:sheet name="Income Taxes" sheetId="20" r:id="rId20"/>
    <s:sheet name="Supplemental Cash Flow Informat" sheetId="21" r:id="rId21"/>
    <s:sheet name="Segment Information" sheetId="22" r:id="rId22"/>
    <s:sheet name="Pension Plans and Other Postret" sheetId="23" r:id="rId23"/>
    <s:sheet name="Summary of Significant Accoun24" sheetId="24" r:id="rId24"/>
    <s:sheet name="Inventories (Tables)" sheetId="25" r:id="rId25"/>
    <s:sheet name="Impairments (Tables)" sheetId="26" r:id="rId26"/>
    <s:sheet name="Derivative Instruments (Tables)" sheetId="27" r:id="rId27"/>
    <s:sheet name="Tangible Equity Units (Tables)" sheetId="28" r:id="rId28"/>
    <s:sheet name="Debt and Interest Expense (Tabl" sheetId="29" r:id="rId29"/>
    <s:sheet name="Stockholders' Equity (Tables)" sheetId="30" r:id="rId30"/>
    <s:sheet name="Accumulated Other Comprehensi31" sheetId="31" r:id="rId31"/>
    <s:sheet name="Income Taxes (Tables)" sheetId="32" r:id="rId32"/>
    <s:sheet name="Supplemental Cash Flow Inform33" sheetId="33" r:id="rId33"/>
    <s:sheet name="Segment Information (Tables)" sheetId="34" r:id="rId34"/>
    <s:sheet name="Pension Plans and Other Postr35" sheetId="35" r:id="rId35"/>
    <s:sheet name="Acquisitions, Divestitures, a36" sheetId="36" r:id="rId36"/>
    <s:sheet name="Inventories (Detail)" sheetId="37" r:id="rId37"/>
    <s:sheet name="Impairments - Impairments and F" sheetId="38" r:id="rId38"/>
    <s:sheet name="Impairments - Impairments of Un" sheetId="39" r:id="rId39"/>
    <s:sheet name="Suspended Exploratory Well Co40" sheetId="40" r:id="rId40"/>
    <s:sheet name="Derivative Instruments - Oil an" sheetId="41" r:id="rId41"/>
    <s:sheet name="Derivative Instruments - Additi" sheetId="42" r:id="rId42"/>
    <s:sheet name="Derivative Instruments - Intere" sheetId="43" r:id="rId43"/>
    <s:sheet name="Derivative Instruments - Effect" sheetId="44" r:id="rId44"/>
    <s:sheet name="Derivative Instruments - Effe45" sheetId="45" r:id="rId45"/>
    <s:sheet name="Derivative Instruments - Fair V" sheetId="46" r:id="rId46"/>
    <s:sheet name="Tangible Equity Units - Additio" sheetId="47" r:id="rId47"/>
    <s:sheet name="Tangible Equity Units - Proceed" sheetId="48" r:id="rId48"/>
    <s:sheet name="Tangible Equity Units - Settlem" sheetId="49" r:id="rId49"/>
    <s:sheet name="Debt and Interest Expense - Out" sheetId="50" r:id="rId50"/>
    <s:sheet name="Debt and Interest Expense - Add" sheetId="51" r:id="rId51"/>
    <s:sheet name="Debt and Interest Expense - Deb" sheetId="52" r:id="rId52"/>
    <s:sheet name="Debt and Interest Expense - Int" sheetId="53" r:id="rId53"/>
    <s:sheet name="Stockholders' Equity (Detail)" sheetId="54" r:id="rId54"/>
    <s:sheet name="Accumulated Other Comprehensi55" sheetId="55" r:id="rId55"/>
    <s:sheet name="Noncontrolling Interests (Detai" sheetId="56" r:id="rId56"/>
    <s:sheet name="Contingencies - Tronox Litigati" sheetId="57" r:id="rId57"/>
    <s:sheet name="Contingencies - Deepwater Horiz" sheetId="58" r:id="rId58"/>
    <s:sheet name="Contingencies - Other Litigatio" sheetId="59" r:id="rId59"/>
    <s:sheet name="Income Taxes - Income Tax Expen" sheetId="60" r:id="rId60"/>
    <s:sheet name="Income Taxes - Additional Infor" sheetId="61" r:id="rId61"/>
    <s:sheet name="Supplemental Cash Flow Inform62" sheetId="62" r:id="rId62"/>
    <s:sheet name="Segment Information - Additiona" sheetId="63" r:id="rId63"/>
    <s:sheet name="Segment Information - Reconcili" sheetId="64" r:id="rId64"/>
    <s:sheet name="Segment Information - Selected " sheetId="65" r:id="rId65"/>
    <s:sheet name="Pension Plans and Other Postr66" sheetId="66" r:id="rId66"/>
  </s:sheets>
  <s:definedNames/>
  <s:calcPr calcId="124519" calcMode="auto" fullCalcOnLoad="1"/>
</s:workbook>
</file>

<file path=xl/sharedStrings.xml><?xml version="1.0" encoding="utf-8"?>
<sst xmlns="http://schemas.openxmlformats.org/spreadsheetml/2006/main" uniqueCount="670">
  <si>
    <t>Document and Entity Information - Jun. 30, 2015 - shares</t>
  </si>
  <si>
    <t>Total</t>
  </si>
  <si>
    <t>Document And Entity Information [Abstract]</t>
  </si>
  <si>
    <t>Trading Symbol</t>
  </si>
  <si>
    <t>APC</t>
  </si>
  <si>
    <t>Entity Registrant Name</t>
  </si>
  <si>
    <t>ANADARKO PETROLEUM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INCOME - USD ($) shares in Millions, $ in Millions</t>
  </si>
  <si>
    <t>3 Months Ended</t>
  </si>
  <si>
    <t>6 Months Ended</t>
  </si>
  <si>
    <t>Jun. 30, 2015</t>
  </si>
  <si>
    <t>Jun. 30, 2014</t>
  </si>
  <si>
    <t>Revenues and Other</t>
  </si>
  <si>
    <t>Natural-gas sales</t>
  </si>
  <si>
    <t>Oil and condensate sales</t>
  </si>
  <si>
    <t>Natural-gas liquids sales</t>
  </si>
  <si>
    <t>Gathering, processing, and marketing sales</t>
  </si>
  <si>
    <t>Gains (losses) on divestitures and other, net</t>
  </si>
  <si>
    <t>Costs and Expenses</t>
  </si>
  <si>
    <t>Oil and gas operating</t>
  </si>
  <si>
    <t>Oil and gas transportation and other</t>
  </si>
  <si>
    <t>Exploration</t>
  </si>
  <si>
    <t>Gathering, processing, and marketing</t>
  </si>
  <si>
    <t>General and administrative</t>
  </si>
  <si>
    <t>Depreciation, depletion, and amortization</t>
  </si>
  <si>
    <t>Other taxes</t>
  </si>
  <si>
    <t>Impairments</t>
  </si>
  <si>
    <t>Operating Income (Loss)</t>
  </si>
  <si>
    <t>Other (Income) Expense</t>
  </si>
  <si>
    <t>Interest expense</t>
  </si>
  <si>
    <t>(Gains) losses on derivatives, net</t>
  </si>
  <si>
    <t>Other (income) expense, net</t>
  </si>
  <si>
    <t>Income (Loss) Before Income Taxes</t>
  </si>
  <si>
    <t>Income tax expense (benefit)</t>
  </si>
  <si>
    <t>Net Income (Loss)</t>
  </si>
  <si>
    <t>Net income attributable to noncontrolling interests</t>
  </si>
  <si>
    <t>Net Income (Loss) Attributable to Common Stockholders</t>
  </si>
  <si>
    <t>Per Common Share</t>
  </si>
  <si>
    <t>Net income (loss) attributable to common stockholders—basic</t>
  </si>
  <si>
    <t>Net income (loss) attributable to common stockholders—diluted</t>
  </si>
  <si>
    <t>Average Number of Common Shares Outstanding—Basic</t>
  </si>
  <si>
    <t>Average Number of Common Shares Outstanding—Diluted</t>
  </si>
  <si>
    <t>Dividends (per common share)</t>
  </si>
  <si>
    <t>Commodity Contract and Interest Rate Swap [Member]</t>
  </si>
  <si>
    <t>Deepwater Horizon [Member] | Pending Litigation [Member]</t>
  </si>
  <si>
    <t>Litigation-related contingent loss</t>
  </si>
  <si>
    <t>Tronox Litigation [Member] | Judicial Ruling [Member]</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Total adjustments for pension and other postretirement plans, net of taxes</t>
  </si>
  <si>
    <t>Comprehensive Income (Loss)</t>
  </si>
  <si>
    <t>Comprehensive income attributable to noncontrolling interests</t>
  </si>
  <si>
    <t>Comprehensive Income (Loss) Attributable to Common Stockholders</t>
  </si>
  <si>
    <t>CONSOLIDATED BALANCE SHEETS - USD ($) $ in Millions</t>
  </si>
  <si>
    <t>Dec. 31, 2014</t>
  </si>
  <si>
    <t>Current Assets</t>
  </si>
  <si>
    <t>Cash and cash equivalents</t>
  </si>
  <si>
    <t>Accounts receivable (net of allowance of $6 million and $7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Accrued expenses</t>
  </si>
  <si>
    <t>Short-term debt</t>
  </si>
  <si>
    <t>Long-term Debt</t>
  </si>
  <si>
    <t>[1]</t>
  </si>
  <si>
    <t>Other Long-term Liabilities</t>
  </si>
  <si>
    <t>Deferred income taxes</t>
  </si>
  <si>
    <t>Asset retirement obligations</t>
  </si>
  <si>
    <t>Other</t>
  </si>
  <si>
    <t>Stockholders' equity</t>
  </si>
  <si>
    <t>Common stock, par value $0.10 per share (1.0 billion shares authorized, 527.7 million and 525.9 million shares issued)</t>
  </si>
  <si>
    <t>Paid-in capital</t>
  </si>
  <si>
    <t>Retained earnings</t>
  </si>
  <si>
    <t>Treasury stock (19.7 million and 19.3 million shares)</t>
  </si>
  <si>
    <t>Accumulated other comprehensive income (loss)</t>
  </si>
  <si>
    <t>Total Stockholders’ Equity</t>
  </si>
  <si>
    <t>Noncontrolling interests</t>
  </si>
  <si>
    <t>Total Equity</t>
  </si>
  <si>
    <t>Total Liabilities and Equity</t>
  </si>
  <si>
    <t>Pending Litigation [Member] | Deepwater Horizon [Member]</t>
  </si>
  <si>
    <t>Litigation-related contingent liability</t>
  </si>
  <si>
    <t>Judicial Ruling [Member] | Tronox Litigation [Member]</t>
  </si>
  <si>
    <t>Includes WES debt of $2.7 billion at June 30, 2015, and $2.4 billion at December 31, 2014.</t>
  </si>
  <si>
    <t>CONSOLIDATED BALANCE SHEETS (Parenthetical) - USD ($) $ in Millions</t>
  </si>
  <si>
    <t>Statement of Financial Position [Abstract]</t>
  </si>
  <si>
    <t>Allowance for uncollectible accounts</t>
  </si>
  <si>
    <t>Common stock, par value per share</t>
  </si>
  <si>
    <t>Common stock, shares authorized</t>
  </si>
  <si>
    <t>Common stock, shares issued</t>
  </si>
  <si>
    <t>Treasury stock, shares</t>
  </si>
  <si>
    <t>CONSOLIDATED STATEMENT OF EQUITY - 6 months ended Jun. 30, 2015 - USD ($) $ in Millions</t>
  </si>
  <si>
    <t>Common Stock [Member]</t>
  </si>
  <si>
    <t>Paid-in Capital [Member]</t>
  </si>
  <si>
    <t>Retained Earnings [Member]</t>
  </si>
  <si>
    <t>Treasury Stock [Member]</t>
  </si>
  <si>
    <t>Accumulated Other Comprehensive Income (Loss) [Member]</t>
  </si>
  <si>
    <t>Noncontrolling Interests [Member]</t>
  </si>
  <si>
    <t>Subsidiary Equity Transactions [Member]</t>
  </si>
  <si>
    <t>Subsidiary Equity Transactions [Member]Paid-in Capital [Member]</t>
  </si>
  <si>
    <t>Subsidiary Equity Transactions [Member]Noncontrolling Interests [Member]</t>
  </si>
  <si>
    <t>7.50% Tangible Equity Units [Member]</t>
  </si>
  <si>
    <t>7.50% Tangible Equity Units [Member]Noncontrolling Interests [Member]</t>
  </si>
  <si>
    <t>Balance at Dec. 31, 2014</t>
  </si>
  <si>
    <t>Net income (loss)</t>
  </si>
  <si>
    <t>Common stock issued</t>
  </si>
  <si>
    <t>Dividends—common stock</t>
  </si>
  <si>
    <t>Repurchase of common stock</t>
  </si>
  <si>
    <t>Subsidiary equity transactions</t>
  </si>
  <si>
    <t>Distributions to noncontrolling interest owners</t>
  </si>
  <si>
    <t>Balance at Jun. 30, 2015</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accrued expenses</t>
  </si>
  <si>
    <t>Other items—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 including tax benefit on share-based compensation award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Litigation-related contingent costs</t>
  </si>
  <si>
    <t>Proceeds from equity issuances</t>
  </si>
  <si>
    <t>Summary of Significant Accounting Policies</t>
  </si>
  <si>
    <t>Accounting Policies [Abstract]</t>
  </si>
  <si>
    <t>1. Summary of Significant Accounting Policies General Anadarko Petroleum Corporation is engaged in the exploration, development, production, and marketing of natural gas, oil, condensate, natural gas liquids (NGLs), and the anticipated production of liquefied natural gas (LNG). In addition, the Company engages in the gathering, processing, treating, and transporting of natural gas, oil, and NGLs. The Company also participates in the hard-minerals business through royalty arrangements. Unless the context otherwise requires, the terms “Anadarko” and “Company” refer to Anadarko Petroleum Corporation and its consolidated subsidiaries. Basis of Presentation The information furnished herein reflects all normal recurring adjustments that are, in the opinion of management, necessary for the fair presentation of the Company’s consolidated financial statements. Certain prior-period amounts have been reclassified to conform to the current-period presentation. Use of Estimates The preparation of financial statements in accordance with accounting principles generally accepted in the United States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 Recently Issued Accounting Standards The Financial Accounting Standards Board (FASB) issued Accounting Standards Update (ASU) 2015-03, Interest—Imputation of Interest (Subtopic 853-30)—Simplifying the Presentation of Debt Issuance Costs . This ASU will simplify the presentation of debt issuance costs by requiring such costs to be presented in the balance sheet as a reduction from the corresponding debt liability rather than as an asset. This ASU is effective for annual and interim periods beginning in 2016 and is required to be adopted using a retrospective approach, with early adoption permitted. The Company does not expect the adoption to have a material impact on its consolidated financial statements. The FASB issued ASU 2015-02, Consolidation—Amendments to the Consolidation Analysis . This ASU will simplify existing requirements by reducing the number of acceptable consolidation models and placing more emphasis on risk of loss when determining a controlling financial interest. The provisions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The Company is evaluating the impact of the adoption of this ASU on its consolidated financial statements. The FASB issued ASU 2014-09, Revenue from Contracts with Customers . This ASU supersedes the revenue recognition requirements in Topic 605, Revenue Recognition , and industry-specific guidance in Subtopic 932-605, Extractive Activities—Oil and Gas—Revenue Recognition ,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8 and is required to be adopted using one of two retrospective application methods, with early adoption permitted in 2017. The Company is evaluating the impact of the adoption of this ASU on its consolidated financial statements.</t>
  </si>
  <si>
    <t>Acquisitions, Divestitures, and Assets Held for Sale</t>
  </si>
  <si>
    <t>Property, Plant and Equipment [Abstract]</t>
  </si>
  <si>
    <t>2. Acquisitions, Divestitures, and Assets Held for Sale Acquisitions In November 2014, Western Gas Partners, LP (WES), a publicly traded consolidated subsidiary, acquired Nuevo Midstream, LLC (Nuevo) for $1.554 billion . Following the acquisition, WES changed the name of Nuevo to Delaware Basin Midstream, LLC (DBM). The acquisition constitutes a business combination and was accounted for using the acquisition method of accounting. The fair-value measurements of the assets acquired and liabilities assumed at the acquisition date were preliminary as of June 30, 2015, pending final review of certain support related to the acquired entity’s assets and liabilities. There were no material changes to the fair value of assets acquired and liabilities assumed from the amounts included on the Company’s Consolidated Balance Sheet at December 31, 2014. Divestitures and Assets Held for Sale For the six months ended June 30, 2015 , the Company received $700 million in proceeds from divestitures and recognized net losses of $425 million primarily related to assets that were included in the oil and gas exploration and production reporting segment. The sale of certain enhanced oil recovery (EOR) assets in the Rocky Mountains Region (Rockies), with an original sales price of $703 million , closed in April 2015 for net proceeds of $686 million after closing adjustments. During the first quarter of 2015, these EOR assets satisfied criteria to be considered held for sale. These assets were remeasured to their then-current fair value using a market approach and Level 2 fair-value measurement, and the Company recognized a loss of $340 million . During the second quarter of 2015, certain U.S. onshore oil and gas exploration and production properties and related midstream assets in East Texas satisfied criteria to be considered held for sale. These assets were remeasured to their fair value using a market approach and Level 2 fair-value measurement, and the Company recognized a loss of $97 million . Gains and losses on assets held for sale are included in gains (losses) on divestitures and other, net in the Company’s Consolidated Statements of Income. The sale of these assets is expected to close in the third quarter of 2015 for a sales price of $440 million , subject to closing adjustments. At June 30, 2015, the Company’s Consolidated Balance Sheet included long-term assets of $440 million associated with assets held for sale.</t>
  </si>
  <si>
    <t>Inventories</t>
  </si>
  <si>
    <t>Energy Related Inventory [Abstract]</t>
  </si>
  <si>
    <t>3. Inventories The following summarizes the major classes of inventories included in other current assets: millions June 30, December 31, Oil $ 111 $ 133 Natural gas 30 27 NGLs 62 83 Total inventories $ 203 $ 243</t>
  </si>
  <si>
    <t>Asset Impairment Charges [Abstract]</t>
  </si>
  <si>
    <t>4. Impairments The following summarizes impairments of proved properties and the related post-impairment fair values by segment: Three Months Ended Six Months Ended millions Impairment Fair Value (1) Impairment Fair Value (1) June 30, 2015 Oil and gas exploration and production Long-lived assets held for use U.S. onshore properties $ 4 $ 12 $ 2,303 $ 1,303 Gulf of Mexico properties 17 — 25 — Cost-method investment (2) 1 32 1 32 Midstream Long-lived assets held for use 8 199 484 202 Total $ 30 $ 243 $ 2,813 $ 1,537 June 30, 2014 Oil and gas exploration and production Long-lived assets held for use Gulf of Mexico properties $ 115 $ 327 $ 115 $ 327 Cost-method investment (2) 1 32 2 32 Midstream Long-lived assets held for use 1 — 3 — Total $ 117 $ 359 $ 120 $ 359 __________________________________________________________________ (1) Measured as of the impairment date using the income approach and Level 3 inputs. (2) Represents the after-tax net investment. Impairments during the six months ended June 30, 2015, were primarily related to the Company’s Greater Natural Buttes oil and gas and midstream properties in the Rockies, which were impaired due to lower commodity prices. Impairments of proved properties are included in impairment expense in the Company’s Consolidated Statements of Income. During the second quarter of 2014, the Company impaired a Gulf of Mexico property due to a reduction in estimated future cash flows. In addition to the proved property impairments above, the Company also recognized a $935 million impairment of unproved Greater Natural Buttes properties during the six months ended June 30, 2015 , as a result of lower commodity prices. Impairments of unproved properties are included in exploration expense in the Company’s Consolidated Statements of Income.</t>
  </si>
  <si>
    <t>Suspended Exploratory Well Costs</t>
  </si>
  <si>
    <t>Capitalized Exploratory Well Costs [Abstract]</t>
  </si>
  <si>
    <t>5. Suspended Exploratory Well Costs The Company’s suspended exploratory well costs were $1.7 billion at June 30, 2015 , and $1.5 billion at December 31, 2014 . The increase in suspended exploratory well costs during 2015 is primarily related to the capitalization of costs associated with exploration drilling in the Gulf of Mexico and Mozambique.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 During the six months ended June 30, 2015 , no exploratory well costs previously capitalized as suspended exploratory well costs for greater than one year at December 31, 2014 , were charged to dry hole expense.</t>
  </si>
  <si>
    <t>Derivative Instruments</t>
  </si>
  <si>
    <t>Derivative Instruments and Hedging Activities Disclosure [Abstract]</t>
  </si>
  <si>
    <t>6.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10—Accumulated Other Comprehensive Income (Loss) . 6. Derivative Instruments (Continued) Oil and Natural-Gas Production/Processing Derivative Activities The natural-gas prices listed below are New York Mercantile Exchange (NYMEX) Henry Hub prices. The crude-oil prices listed below are a combination of NYMEX West Texas Intermediate and Intercontinental Exchange, Inc. (ICE) Brent Blend prices. The following is a summary of the Company’s derivative instruments related to oil and natural-gas production/processing derivative activities at June 30, 2015 : 2015 Settlement 2016 Settlement Natural Gas Three-Way Collars (thousand MMBtu/d) 635 — Average price per MMBtu Ceiling sold price (call) $ 4.76 $ — Floor purchased price (put) $ 3.75 $ — Floor sold price (put) $ 2.75 $ — Fixed-Price Contracts (thousand MMBtu/d) 7 28 Average price per MMBtu $ 2.56 $ 3.22 Extendable Fixed-Price Contracts (thousand MMBtu/d) (1) 170 — Average price per MMBtu $ 4.17 $ — Oil Three-Way Collars (MBbls/d) — 28 Average price per barrel Ceiling sold price (call) $ — $ 69.29 Floor purchased price (put) $ — $ 61.43 Floor sold price (put) $ — $ 46.43 __________________________________________________________________ (1) The extendable fixed-price contracts have a contract term of January 2015 to December 2015 with an option for the counterparty to extend the contract term to December 2016 at the same price. MMBtu—million British thermal units MMBtu/d—million British thermal units per day MBbls/d—thousand barrels per day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Marketing and Trading Derivative Activities The Company had financial derivative transactions with notional volumes of natural gas totaling 6 billion cubic feet at June 30, 2015 and December 31, 2014 , that were entered into to mitigate commodity-price risk related to fixed-price purchase and sales contracts and storage activity. 6.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ondon Interbank Offered Rate (LIBOR). These swap instruments currently include a provision that requires both the termination of the swaps and cash settlement in full at the start of the reference period.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or collateralization related to these extended interest-rate derivatives are classified as cash flows from financing activities. The Company had the following outstanding interest-rate swaps at June 30, 2015 : millions except percentages Reference Period Weighted-Average Notional Principal Amount Start End Interest Rate $ 50 September 2016 September 2026 5.91% $ 1,850 September 2016 September 2046 6.06% Effect of Derivative Instruments — Balance Sheet The following summarizes the fair value of the Company’s derivative instruments: Gross Derivative Assets Gross Derivative Liabilities millions June 30, December 31, June 30, December 31, Balance Sheet Classification 2015 2014 2015 2014 Commodity derivatives Other current assets $ 238 $ 421 $ (73 ) $ (118 ) Other assets 5 1 — — Accrued expenses 60 71 (89 ) (114 ) Other liabilities 34 — (40 ) (6 ) 337 493 (202 ) (238 ) Interest-rate derivatives Other liabilities — — (1,110 ) (1,217 ) Total derivatives $ 337 $ 493 $ (1,312 ) $ (1,455 ) Effect of Derivative Instruments — Statement of Income The following summarizes gains and losses related to derivative instruments: millions Three Months Ended Six Months Ended Classification of (Gain) Loss Recognized 2015 2014 2015 2014 Commodity derivatives Gathering, processing, and marketing sales (1) $ 1 $ 2 $ 1 $ 10 (Gains) losses on derivatives, net 1 164 (52 ) 379 Interest-rate derivatives (Gains) losses on derivatives, net (312 ) 159 (107 ) 397 Total (gains) losses on derivatives, net $ (310 ) $ 325 $ (158 ) $ 786 __________________________________________________________________ (1) Represents the effect of Marketing and Trading Derivative Activities. 6.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At June 30, 2015 , $198 million of the Company’s $1.312 billion gross derivative liability balance, and at December 31, 2014 , $289 million of the Company’s $1.455 billion gross derivative liability balance, would have been eligible for setoff against the Company’s gross derivative asset balance in the event of default. Other than in the event of default, the Company does not net settle across derivative types. The Company’s derivative instruments are subject to individually negotiated credit provisions that may require collateral of cash or letters of credit depending on the derivative’s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s to below investment grade. The aggregate fair value of derivative instruments with credit-risk-related contingent features for which a net liability position existed was $976 million (net of collateral) at June 30, 2015 , and $97 million (net of collateral) at December 31, 2014 . The increase is primarily a result of derivative counterparties no longer maintaining secured positions under the Company’s credit facilities and, therefore, the derivative instruments are now subject to credit-risk-related provisions. For information on the Company’s revolving credit facilities, see Note 8—Debt and Interest Expense —Anadarko Revolving Credit Facilities and Commercial Paper Program. 6. Derivative Instruments (Continued) Fair Value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June 30, 2015 Level 1 Level 2 Level 3 Netting (1) Collateral Total Assets Commodity derivatives Financial institutions $ — $ 314 $ — $ (163 ) $ (3 ) $ 148 Other counterparties — 23 — (4 ) — 19 Total derivative assets $ — $ 337 $ — $ (167 ) $ (3 ) $ 167 Liabilities Commodity derivatives Financial institutions $ — $ (192 ) $ — $ 163 $ — $ (29 ) Other counterparties — (10 ) — 4 — (6 ) Interest-rate derivatives — (1,110 ) — — 100 (1,010 ) Total derivative liabilities $ — $ (1,312 ) $ — $ 167 $ 100 $ (1,045 ) December 31, 2014 Assets Commodity derivatives Financial institutions $ — $ 471 $ — $ (187 ) $ (13 ) $ 271 Other counterparties — 22 — (2 ) — 20 Total derivative assets $ — $ 493 $ — $ (189 ) $ (13 ) $ 291 Liabilities Commodity derivatives Financial institutions $ — $ (234 ) $ — $ 187 $ — $ (47 ) Other counterparties — (4 ) — 2 — (2 ) Interest-rate derivatives — (1,217 ) — — 23 (1,194 ) Total derivative liabilities $ — $ (1,455 ) $ — $ 189 $ 23 $ (1,243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7. Tangible Equity Units In June 2015, the Company issued 9.2 million 7.50% tangible equity units (TEUs) at a stated amount of $50.00 per TEU, raising net proceeds of $446 million . Each TEU is comprised of a prepaid equity purchase contract for common units of Western Gas Equity Partners, LP (WGP), a publicly traded consolidated subsidiary, and a senior amortizing note. Subsequent to issuance, each TEU may be legally separated into the two components. The prepaid equity purchase contract is considered a freestanding financial instrument, indexed to WGP common units, and meets the conditions for equity classification. 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3 14 Net proceeds $ 348 $ 98 $ 446 The prepaid equity purchase contracts were recorded in noncontrolling interests, net of issuance costs, and the senior amortizing notes were recorded in short-term debt and long-term debt on the Company’s Consolidated Balance Sheet. Equity Component Unless settled earlier at the holder’s option, each purchase contract has a mandatory settlement date of June 7, 2018 . Anadarko has a right to elect to issue and deliver shares of Anadarko Petroleum Corporation common stock (APC shares) in lieu of delivering WGP common units at settlement. The Company will deliver WGP common units (or APC shares) on the settlement date at the settlement rate based upon the applicable market value of WGP common units (or APC shares) as follows: Settlement Rate per Purchase Contract Applicable Market Value of WGP Common Units (1) WGP Common Units APC Shares (if elected) (1) Exceeds $69.8422 (Threshold Appreciation Price) 0.7159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8.20 (Reference Price) a number of units equal to $50.00, divided by the applicable market value of WGP common units a number of shares equal to $50.00, divided by 98% of the applicable market value of APC shares Less than the Reference Price 0.8591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 The WGP common units underlying the purchase contract are currently issued and outstanding, and are owned by a wholly owned subsidiary of Anadarko. In the event Anadarko elects to settle in APC shares, the number of such shares issued and delivered upon settlement of each purchase contract is subject to adjustment and cannot exceed four shares under any circumstance (APC share cap). The above fixed settlement rates for WGP common units and the APC share cap are subject to adjustment upon the occurrence of certain specified dilutive events. 7. Tangible Equity Units (Continued) Debt Component Each senior amortizing note has an initial principal amount of $10.95 and bears interest at 1.50% per year. Beginning September 7, 2015 , Anadarko will pay equal quarterly cash installments of $0.9375 per amortizing note (except for the September 7, 2015 installment payment, which will be $0.9063 per amortizing note). The payments will constitute a payment of interest and partial repayment of principal, with the aggregate per-year payments of principal and interest equating to a 7.50% cash payment with respect to each TEU. The senior amortizing notes have a final installment payment date of June 7, 2018 , and are senior unsecured obligations of the Company.</t>
  </si>
  <si>
    <t>Debt and Interest Expense</t>
  </si>
  <si>
    <t>Debt Disclosure [Abstract]</t>
  </si>
  <si>
    <t>8. Debt and Interest Expense Debt The Company’s outstanding debt, excluding the capital lease obligation, is senior unsecured. The following summarizes the Company’s outstanding debt: millions June 30, December 31, Total debt at face value $ 17,640 $ 16,687 Net unamortized discounts and premiums (1) (1,603 ) (1,616 ) Total borrowings 16,037 15,071 Capital lease obligation 21 21 Less short-term debt 33 — Total long-term debt (2) $ 16,025 $ 15,092 __________________________________________________________________ (1) Unamortized discounts and premiums are amortized over the term of the related debt. (2) Includes WES debt of $2.7 billion at June 30, 2015, and $2.4 billion at December 31, 2014. Anadarko’s Zero-Coupon Senior Notes due 2036 (Zero Coupons) can be put to the Company in October of each year, in whole or in part, for the then-accreted value, which will be $796 million at the next put date in October 2015 . Anadarko’s Zero Coupons are classified as long-term debt on the Company’s Consolidated Balance Sheets, as the Company has the ability and intent to refinance these obligations using long-term debt. Fair Value The Company uses a market approach to determine the fair value of its fixed-rate debt using observable market data, which results in a Level 2 fair-value measurement. The carrying amount of floating-rate debt approximates fair value as the variable interest rates are reflective of market rates. The estimated fair value of the Company’s total borrowings was $17.9 billion at June 30, 2015 , and $17.4 billion at December 31, 2014 . 8. Debt and Interest Expense (Continued) Debt Activity The following summarizes the Company’s debt activity during the six months ended June 30, 2015 : Carrying millions Value Description Balance at December 31, 2014 $ 15,071 Issuances 494 WES 3.950% Senior Notes due 2025 101 Tangible Equity Units - senior amortizing notes Borrowings 1,500 $5.0 billion revolving credit facility 1,800 364-Day Facility 280 WES revolving credit facility 592 Commercial paper notes, net (1) Repayments (1,500 ) $5.0 billion revolving credit facility (1,800 ) 364-Day Facility (520 ) WES revolving credit facility Other, net 19 Amortization of debt discounts and premiums Balance at June 30, 2015 $ 16,037 __________________________________________________________________ (1) Includes repayments of $37 million related to commercial paper notes with maturities greater than 90 days. Anadarko Revolving Credit Facilities and Commercial Paper Program In January 2015, upon satisfaction of certain conditions, including the settlement payment related to the Tronox Adversary Proceeding, the Company’s $5.0 billion senior secured revolving credit facility was replaced by a $3.0 billion five -year senior unsecured revolving credit facility (Five-Year Facility), which is expandable to $4.0 billion , and a $2.0 billion 364 -day senior unsecured revolving credit facility (364-Day Facility). For additional information, see Note 12—Contingencies —Tronox Litigation . Borrowings under the Five-Year and 364-Day Facilities generally bear interest under one of two rate options, at Anadarko’s election, using either LIBOR (or Euro Interbank Offered Rate in the case of borrowings under the Five-Year Facility denominated in Euro) or an alternate base rate, in each case plus an applicable margin ranging from 0.00% to 1.65% for the Five-Year Facility and 0.00% to 1.675% for the 364-Day Facility. The applicable margin will vary depending on Anadarko’s credit ratings. The Five-Year and 364-Day Facilities contain certain customary affirmative and negative covenants, including a financial covenant requiring maintenance of a consolidated indebtedness to total capitalization ratio of no greater than 65% and limitations on certain secured indebtedness, sale-and-leaseback transactions, and mergers and other fundamental changes. At June 30, 2015 , the Company had no outstanding borrowings under the Five-Year and 364-Day Facilities and was in compliance with all covenants contained therein. During the first quarter of 2015, the Company initiated a commercial paper program, which allows a maximum of $3.0 billion of unsecured commercial paper notes and is supported by the Company’s Five-Year Facility. The maturities of the commercial paper notes vary, but may not exceed 397 days . The commercial paper notes are sold under customary terms in the commercial paper market and are issued either at a discounted price to their principal face value or will bear interest at varying interest rates on a fixed or floating basis. Such discounted price or interest amounts are dependent on market conditions and the ratings assigned to the commercial paper program by credit rating agencies at the time of issuance of the commercial paper notes. At June 30, 2015 , the Company had $592 million of commercial paper notes outstanding at a weighted-average interest rate of 0.51% . Anadarko classified the outstanding commercial paper notes as long-term debt on the Company’s Consolidated Balance Sheet, as the Company currently intends to refinance these obligations at maturity with additional commercial paper notes supported by Anadarko’s Five-Year Facility. WES Borrowings During the second quarter of 2015 , WES completed a public offering of $500 million aggregate principal amount of 3.950% Senior Notes due 2025 . At June 30, 2015 , WES was in compliance with all covenants contained in its five-year $1.2 billion senior unsecured revolving credit facility maturing in February 2019 (RCF), which is expandable to $1.5 billion . At June 30, 2015 , WES had outstanding borrowings under its RCF of $270 million at an interest rate of 1.49% , had outstanding letters of credit of $13 million , and had available borrowing capacity of $917 million . 8. Debt and Interest Expense (Continued) Interest Expense The following summarizes interest expense: Three Months Ended Six Months Ended millions 2015 2014 2015 2014 Debt and other $ 244 $ 233 $ 498 $ 473 Capitalized interest (43 ) (47 ) (81 ) (104 ) Total interest expense $ 201 $ 186 $ 417 $ 369</t>
  </si>
  <si>
    <t>Stockholders' Equity</t>
  </si>
  <si>
    <t>Stockholders' Equity Note [Abstract]</t>
  </si>
  <si>
    <t>9. Stockholders’ Equity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and TEUs, if the inclusion of these items is dilutive. The following provides a reconciliation between basic and diluted earnings per share attributable to common stockholders: Three Months Ended Six Months Ended millions except per-share amounts 2015 2014 2015 2014 Net income (loss) Net income (loss) attributable to common stockholders $ 61 $ 227 $ (3,207 ) $ (2,442 ) Less distributions on participating securities 1 1 2 1 Basic $ 60 $ 226 $ (3,209 ) $ (2,443 ) Diluted $ 60 $ 226 $ (3,209 ) $ (2,443 ) Shares Average number of common shares outstanding—basic 508 505 507 505 Dilutive effect of stock options 1 2 — — Average number of common shares outstanding—diluted 509 507 507 505 Excluded due to anti-dilutive effect 6 4 11 11 Net income (loss) per common share Basic $ 0.12 $ 0.45 $ (6.32 ) $ (4.84 ) Diluted $ 0.12 $ 0.45 $ (6.32 ) $ (4.84 )</t>
  </si>
  <si>
    <t>Accumulated Other Comprehensive Income (Loss)</t>
  </si>
  <si>
    <t>Accumulated Other Comprehensive Income (Loss), Net of Tax [Abstract]</t>
  </si>
  <si>
    <t>10.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4 $ (48 ) $ (469 ) $ (517 ) Reclassifications to Consolidated Statement of Income 3 18 21 Balance at June 30, 2015 $ (45 ) $ (451 ) $ (496 )</t>
  </si>
  <si>
    <t>Noncontrolling Interests</t>
  </si>
  <si>
    <t>Noncontrolling Interest Items [Abstract]</t>
  </si>
  <si>
    <t>11. Noncontrolling Interests WGP, a publicly traded consolidated subsidiary, is a limited partnership that owns interests in WES. During the three months ended June 30, 2015, Anadarko sold 2.3 million WGP common units to the public, raising net proceeds of $130 million . At June 30, 2015 , Anadarko’s ownership interest in WGP consisted of an 87.3% limited partner interest and the entire non-economic general partner interest. The remaining 12.7% limited partner interest in WGP was owned by the public. In June 2015, Anadarko issued 9.2 million TEUs, which include an equity component that may be settled in WGP common units. For additional disclosure of the TEU effect on noncontrolling interests, see Note 7—Tangible Equity Units . WES, a publicly traded consolidated subsidiary, is a limited partnership that acquires, owns, develops, and operates midstream assets. During the six months ended June 30, 2015 , WES issued 874 thousand common units to the public under its continuous offering program, raising net proceeds of $57 million . In 2014, WES issued 11 million Class C units to Anadarko to partially fund the acquisition of DBM. These Class C units receive distributions in the form of additional Class C units until conversion into common units at the end of 2017 unless WES elects to convert the units earlier or Anadarko extends the conversion date. During the six months ended June 30, 2015 , WES distributed 164 thousand Class C units to Anadarko. At June 30, 2015 , WGP’s ownership interest in WES consisted of a 34.7% limited partner interest, the entire 1.8% general partner interest, and all of the WES incentive distribution rights. At June 30, 2015 , Anadarko also owned an 8.3% limited partner interest in WES through other subsidiaries’ ownership of common and Class C units. The remaining 55.2% limited partner interest in WES was owned by the public.</t>
  </si>
  <si>
    <t>Contingencies</t>
  </si>
  <si>
    <t>Contingencies Disclosure [Abstract]</t>
  </si>
  <si>
    <t>12. Contingencies Litigation The following is a discussion of any material developments in previously reported contingencies and any other material matters that have arisen since the filing of the Company’s Annual Report on Form 10-K for the year ended December 31, 2014 . Tronox Litigation On April 3, 2014, Anadarko and Kerr-McGee Corporation and certain of its subsidiaries entered into a settlement agreement to resolve all claims asserted by Tronox Incorporated (Tronox) and certain of its affiliates, including claims for actual and constructive fraudulent conveyance (Adversary Proceeding), for $5.15 billion . In addition, the Company agreed to pay interest on that amount from April 3, 2014, through the payment of the settlement. In January 2015, the Company paid $5.2 billion after the settlement agreement became effective. For additional disclosure of the Tronox Adversary Proceeding, see Note 17—Contingencies—Tronox Litigation in the Notes to Consolidated Financial Statements included in the Company’s Annual Report on Form 10-K for the year ended December 31, 2014 . Anadarko recognized Tronox-related contingent losses of $850 million in the fourth quarter of 2013 and $4.3 billion in the first quarter of 2014. In addition, Anadarko recognized settlement-related interest expense, included in Tronox-related contingent loss in the Company’s Consolidated Statement of Income, of $60 million during the year ended December 31, 2014, and $5 million during the first quarter of 2015. For information on the tax effects of the settlement agreement, see Note 13—Income Taxes . Deepwater Horizon Events In April 2010, the Macondo well in the Gulf of Mexico blew out and an explosion occurred on the Deepwater Horizon drilling rig, resulting in an oil spill. The well was operated by BP Exploration and Production Inc. (BP) and Anadarko held a 25% nonoperated interest. In October 2011, the Company and BP entered into a settlement agreement relating to the Deepwater Horizon events (Settlement Agreement). Pursuant to the Settlement Agreement, the Company is fully indemnified by BP against all claims and damages arising under the Oil Pollution Act of 1990 (OPA), claims for natural resource damages (NRD) and assessment costs, and any claims arising under the Operating Agreement with BP. This indemnification is guaranteed by BP Corporation North America Inc. (BPCNA) and, in the event that the net worth of BPCNA declines below an agreed-upon amount, BP p.l.c. has agreed to become the sole guarantor. Under the Settlement Agreement, BP does not indemnify the Company against penalties and fines, punitive damages, shareholder derivative or securities laws claims, or certain other claims. The Company has not recorded a liability for any costs that are subject to indemnification by BP. For additional disclosure of the Deepwater Horizon events, the Company’s Settlement Agreement with BP, environmental claims under OPA, NRD claims, potential penalties and fines, and civil litigation, see Note 17—Contingencies—Deepwater Horizon Events in the Notes to Consolidated Financial Statements included in the Company’s Annual Report on Form 10-K for the year ended December 31, 2014 . 12. Contingencies (Continued) Penalties and Fines In December 2010, the U.S. Department of Justice (DOJ), on behalf of the United States, filed a civil lawsuit in the U.S. District Court for the Eastern District of Louisiana in New Orleans, Louisiana (Louisiana District Court) against several parties, including the Company, seeking an assessment of civil penalties under the Clean Water Act (CWA) in an amount to be determined by the Louisiana District Court. In February 2012, the Louisiana District Court entered a declaratory judgment that, as a partial owner of the Macondo well, Anadarko is liable for civil penalties under Section 311 of the CWA. The declaratory judgment was affirmed in June 2014 by the U.S. Court of Appeals for the Fifth Circuit (Fifth Circuit). In March 2015, Anadarko filed a petition for a writ of certiorari with the U.S. Supreme Court appealing the Fifth Circuit’s decision, which was denied in June 2015. The declaratory judgment addresses liability only, and does not address the amount of any civil penalty. The assessment of a civil penalty against Anadarko will be determined by the Louisiana District Court upon its ruling in the penalty phase of trial discussed below under Civil Litigation Damage Claims . Applicable accounting guidance requires the Company to accrue a liability if it is probable that a liability has been incurred and the amount of the liability can be reasonably estimated. The Louisiana District Court’s declaratory judgment in February 2012 satisfies the requirement that a liability arising from the future assessment of a civil penalty against Anadarko is probable. In an effort to resolve this matter, the Company made a settlement offer to the DOJ in July 2014 of $90 million and recorded a contingent liability for this amount at June 30, 2014. The Company subsequently engaged in further discussions regarding settlement, but the parties have not been able to reach agreement on either the amount of, or the terms and conditions governing, a settlement. The Company’s settlement offer of $90 million remains outstanding and the Company remains open to resolving the matter through settlement discussions. The Company believes that $90 million under a settlement scenario is a better estimate of loss at this time than any other amount. Based on the above accounting guidance, the Company’s contingent liability for CWA penalties and fines remains $90 million at June 30, 2015 . However, the Company may ultimately incur a liability related to CWA penalties in excess of the current accrued liability. The actual amount of a CWA penalty is subject to uncertainty, including whether the Company will be able to reach a settlement with the DOJ or will await the Louisiana District Court’s opinion in the penalty phase trial. The CWA sets forth subjective criteria to be considered by the court in assessing the magnitude of any CWA penalty: economic benefit to the violator; degree of culpability; seriousness of the violation; the nature, extent, and degree of success of any efforts to minimize or mitigate the effects of the discharge; prior history of violations; other penalties for the same incident; economic impact of the penalty on the violator; and other matters as justice may require. For the Phase I and II trials (defined in Civil Litigation Damage Claims below) and again for the penalty phase trial in January 2015, the Louisiana District Court ruled that no evidence of Anadarko’s alleged culpability or fault could be presented. In addition, in its Phase I Findings of Fact and Conclusions of Law (Phase I Findings and Conclusions), the Louisiana District Court did not allocate any fault to Anadarko. Given the subjective nature of the CWA criteria used to determine penalty assessments and the Louisiana District Court’s prior rulings related to culpability and allocation of fault, the Company currently cannot reasonably estimate the amount of any such penalty to be assessed or determine a reasonable range of potential loss if the matter is resolved by the Louisiana District Court following trial. Furthermore, BP’s July 2015 announcement of a settlement agreement in principle with the DOJ and the five Gulf states (Texas, Louisiana, Mississippi, Alabama, and Florida) regarding essentially all of the outstanding claims against BP related to the Deepwater Horizon event, including $5.5 billion to resolve CWA penalties, does not affect the Company’s current conclusion concerning its ability to estimate potential fines and penalties. The Company lacks insight into that settlement, which has yet to be finalized, retains legal counsel separate from BP, and was not involved in any manner with respect to that settlement. In addition, the consent decree covering the terms and conditions of BP’s announced settlement has yet to be disclosed. Although the Company currently cannot reasonably estimate the amount of any such penalty to be assessed or determine a reasonable range of potential loss, the Company believes the following factors should limit the magnitude of any CWA penalties assessed: • the Company’s lack of direct operational involvement in the event as a non-operator, • the Louisiana District Court’s rulings excluding any evidence of Anadarko’s alleged culpability or fault, and • the Phase I Findings and Conclusions that did not allocate any fault to Anadarko. In addition, the Company is not aware that any court has ever assessed a substantial CWA penalty against a party who has been found by a court to bear no fault for a spill. 12. Contingencies (Continued) Events or factors that could assist the Company in estimating the amount of settlement or potential civil penalty or a range of potential loss related to such penalty include a ruling by the Louisiana District Court or substantive settlement negotiations between the Company and the DOJ. As discussed below, numerous Deepwater Horizon event-related civil lawsuits have been filed against BP and other parties, including the Company. Certain state and local governments appealed, or provided indication of a likely appeal of, the Louisiana District Court’s decision that only federal law, and not state law, applies to Deepwater Horizon event-related claims. It is unclear whether these appeals will be dismissed as part of BP’s announced settlement. If any such appeal proceeds and is successful, state and/or local laws and regulations could become sources of penalties or fines against the Company. Civil Litigation Damage Claims Numerous Deepwater Horizon event-related civil lawsuits have been filed against BP and other parties, including the Company. This litigation has been consolidated into a federal Multidistrict Litigation (MDL) action pending before Judge Carl Barbier in the Louisiana District Court. The first phase of the trial in the MDL (Phase I) commenced in February 2013. The issues tried in Phase I included the cause of the blowout and all related events leading up to April 22, 2010, the date the Deepwater Horizon sank, as well as allocation of fault. In September 2014, the Louisiana District Court issued its Phase I Findings and Conclusions. The Louisiana District Court found that BP and BP America Production Company (BPAP), Transocean Ltd. (Transocean), and Halliburton Energy Services, Inc. (Halliburton), but not Anadarko, are each liable under general maritime law for the blowout, explosion, and oil spill. The court determined that BP’s and BPAP’s conduct was reckless and that both Transocean’s and Halliburton’s conduct was negligent. The Louisiana District Court apportioned 67% of the fault to BP and BPAP, 30% to Transocean, and 3% to Halliburton. No fault was allocated to Anadarko. The plaintiffs and BP have appealed the Phase I Findings and Conclusions. The second phase of trial (Phase II) began in September 2013. The issues tried in Phase II included spill-source control and quantification of the spill for the period from April 20, 2010, until the well was capped. In January 2015, the Louisiana District Court issued its Phase II Findings of Fact and Conclusions of Law (Phase II Findings and Conclusions). The Louisiana District Court found that, for purposes of calculating the maximum possible civil penalty under the CWA, 3.19 million barrels of oil were discharged into the Gulf of Mexico. The United States has appealed the Phase II Findings and Conclusions. The penalty phase of the trial began in January 2015. In March 2014, the Louisiana District Court ruled that no evidence of Anadarko’s alleged culpability or fault could be presented during the penalty phase trial. The parties rested their case in February 2015, post-trial briefing concluded in April 2015, and the matter is pending before the Louisiana District Court. The trial included Anadarko, BP, and the United States, and will assess findings and penalties under the CWA. Remaining Liability Outlook In addition to the assessment of civil penalties under the CWA discussed above, it is possible that the Company may recognize additional Deepwater Horizon event-related liabilities for potential fines and penalties and certain other claims not covered by the indemnification provisions of the Settlement Agreement. Although the Company is fully indemnified by BP against OPA damage claims, NRD claims and assessment costs, and certain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 The Company will continue to monitor the MDL and other legal proceedings discussed above, as well as federal investigations related to the Deepwater Horizon events. The Company cannot predict the nature of additional evidence that may be discovered during the course of legal proceedings or the timing of completion of any legal proceedings. 12. Contingencies (Continued) Other Litigation In December 2008, Anadarko sold its interest in the Peregrino heavy-oil field offshore Brazil. The Company is currently litigating a dispute with the Brazilian tax authorities regarding the tax rate applicable to the transaction. In August 2013, following a determination by an administrative court in a related matter that the amount of tax in dispute was not calculated properly, the Company filed a petition requesting the withdrawal of a portion of the judicial deposit to the extent it exceeds the amount of tax currently in dispute, and any interest on such amount. In April 2015, the Company’s petition was denied. For additional disclosure on this matter, see Note 17—Contingencies—Other Litigation in the Notes to Consolidated Financial Statements included in the Company’s Annual Report on Form 10-K for the year ended December 31, 2014 . The Company believes that it will more likely than not prevail in Brazilian courts. Therefore, no tax liability has been recorded for Peregrino divestiture-related litigation at June 30, 2015 .</t>
  </si>
  <si>
    <t>Income Taxes</t>
  </si>
  <si>
    <t>Income Tax Disclosure [Abstract]</t>
  </si>
  <si>
    <t>13. Income Taxes The following summarizes income tax expense (benefit) and effective tax rates: Three Months Ended Six Months Ended millions except percentages 2015 2014 2015 2014 Income tax expense (benefit) $ 77 $ 428 $ (1,315 ) $ 1,092 Income (loss) before income taxes 185 694 (4,443 ) (1,268 ) Effective tax rate 42 % 62 % 30 % (86 )% The increase from the 35% U.S. federal statutory rate for the three months ended June 30, 2015 and 2014 , was primarily attributable to the tax impact from foreign operations and Algerian exceptional profits taxes. The increase from the 35% U.S. federal statutory rate for the three months ended June 30, 2014, was also attributable to net changes in uncertain tax positions and the non-deductible contingent CWA-penalty accrual. The Company reported a loss before income taxes for the six months ended June 30, 2015 and 2014 . As a result, items that ordinarily increase or decrease the tax rate will have the opposite effect. The decrease from the 35% U.S. federal statutory rate for the six months ended June 30, 2015 , was primarily attributable to Algerian exceptional profits taxes and the tax impact from foreign operations. The decrease from the 35% U.S. federal statutory rate for the six months ended June 30, 2014 , was primarily attributable to net changes in uncertain tax positions related to the settlement agreement associated with the Tronox Adversary Proceeding, the tax impact from foreign operations, Algerian exceptional profits taxes, and the non-deductible contingent CWA-penalty accrual. At June 30, 2015 , the Company had recorded a $577 million tax benefit related to the Tronox settlement. This benefit was net of a $1.3 billion uncertain tax position due to the uncertainty related to the deductibility of the settlement payment. The Company is a participant in the U.S. Internal Revenue Service’s (IRS) Compliance Assurance Process and has regular discussions with the IRS concerning the Company’s tax positions. Depending on the outcome of such discussions, it is reasonably possible that the amount of the uncertain tax position related to the settlement could change, perhaps materially. See Note 12—Contingencies —Tronox Litigation . At June 30, 2015 , the Company’s Consolidated Balance Sheet included $675 million of income taxes receivable presented in accounts receivable—others and $289 million of accrued income taxes presented in accrued expenses.</t>
  </si>
  <si>
    <t>Supplemental Cash Flow Information</t>
  </si>
  <si>
    <t>Supplemental Cash Flow Information [Abstract]</t>
  </si>
  <si>
    <t>14. Supplemental Cash Flow Information The following summarizes cash paid (received) for interest and income taxes, as well as non-cash investing and financing activities: Six Months Ended millions 2015 2014 Cash paid (received) Interest, net of amounts capitalized (1) $ 1,621 $ 342 Income taxes, net of refunds 6 655 Non-cash investing activities Fair value of properties and equipment from non-cash transactions $ 126 $ 5 Asset retirement cost additions 90 122 Accruals of property, plant, and equipment 901 1,344 Net liabilities assumed (divested) in acquisitions and divestitures (29 ) (32 ) Non-cash investing and financing activities Floating production, storage, and offloading vessel construction period obligation $ 43 $ 53 __________________________________________________________________ (1) Includes $1.2 billion of interest related to the Tronox settlement payment in 2015.</t>
  </si>
  <si>
    <t>Segment Information</t>
  </si>
  <si>
    <t>Segment Reporting [Abstract]</t>
  </si>
  <si>
    <t>15. Segment Information Anadarko’s business segments are separately managed due to distinct operational differences and unique technology, distribution, and marketing requirements. The Company’s three reporting segments are oil and gas exploration and production, midstream, and marketing. The oil and gas exploration and production segment explores for and produces natural gas, oil, condensate, and NGLs, and plans for the development and operation of the Company’s LNG project in Mozambique. The midstream segment engages in gathering, processing, treating, and transporting Anadarko and third-party oil, natural-gas, and NGLs production. The midstream reporting segment consists of two operating segments, WES and other midstream, which are aggregated into one reporting segment due to similar financial and operating characteristics. The marketing segment sells much of Anadarko’s oil, natural-gas, and NGLs production, as well as third-party purchased volumes. To assess the performance of Anadarko’s operating segments, the chief operating decision maker analyzes Adjusted EBITDAX. The Company defines Adjusted EBITDAX as income (loss) before income taxes; exploration expense; depreciation, depletion, and amortization (DD&amp;A); impairments; interest expense; total (gains) losses on derivatives, net, less net cash from settlement of commodity derivatives; and certain items not related to the Company’s normal operations, less net income attributable to noncontrolling interests. During the periods presented, items not related to the Company’s normal operations included Deepwater Horizon settlement and related costs, Tronox-related contingent loss, and certain other nonoperating items included in other (income) expense, net. The Company’s definition of Adjusted EBITDAX excludes exploration expense as it is not an indicator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attributable to noncontrolling interests is excluded from the Company’s measure of Adjusted EBITDAX because it represents earnings that are not attributable to the Company’s common stockholders. 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 Three Months Ended Six Months Ended millions 2015 2014 2015 2014 Income (loss) before income taxes $ 185 $ 694 $ (4,443 ) $ (1,268 ) Exploration expense 103 502 1,186 801 DD&amp;A 1,214 1,048 2,470 2,172 Impairments 30 117 2,813 120 Interest expense 201 186 417 369 Total (gains) losses on derivatives, net, less net cash from settlement of commodity derivatives (229 ) 237 14 600 Deepwater Horizon settlement and related costs — 93 4 93 Tronox-related contingent loss — 19 5 4,319 Certain other nonoperating items — — 22 — Less net income attributable to noncontrolling interests 47 39 79 82 Consolidated Adjusted EBITDAX $ 1,457 $ 2,857 $ 2,409 $ 7,124 15. Segment Information (Continued) Information presented below as “Other and Intersegment Eliminations” includes corporate costs, results from hard-minerals royalties, and net cash from settlement of commodity derivatives. The following summarizes selected financial information for Anadarko’s reporting segments: millions Oil and Gas Exploration &amp; Production Midstream Marketing Other and Intersegment Eliminations Total Three Months Ended June 30, 2015 Sales revenues $ 1,356 $ 191 $ 1,090 $ — $ 2,637 Intersegment revenues 885 303 (954 ) (234 ) — Gains (losses) on divestitures and other, net (95 ) 3 — 91 (1 ) Total revenues and other 2,146 497 136 (143 ) 2,636 Operating costs and expenses (1) 832 234 192 (59 ) 1,199 Net cash from settlement of commodity derivatives — — — (82 ) (82 ) Other (income) expense, net (2) — — — 15 15 Net income attributable to noncontrolling interests — 47 — — 47 Total expenses and other 832 281 192 (126 ) 1,179 Total (gains) losses on derivatives, net included in marketing revenue, less net cash from settlement — — — — — Adjusted EBITDAX $ 1,314 $ 216 $ (56 ) $ (17 ) $ 1,457 Three Months Ended June 30, 2014 Sales revenues $ 2,223 $ 119 $ 2,043 $ — $ 4,385 Intersegment revenues 1,790 326 (1,906 ) (210 ) — Gains (losses) on divestitures and other, net 10 (1 ) — 45 54 Total revenues and other 4,023 444 137 (165 ) 4,439 Operating costs and expenses (1) 1,026 251 186 7 1,470 Net cash from settlement of commodity derivatives — — — 88 88 Other (income) expense, net (2) — — — (13 ) (13 ) Net income attributable to noncontrolling interests — 39 — — 39 Total expenses and other 1,026 290 186 82 1,584 Total (gains) losses on derivatives, net included in marketing revenue, less net cash from settlement — — 2 — 2 Adjusted EBITDAX $ 2,997 $ 154 $ (47 ) $ (247 ) $ 2,857 __________________________________________________________________ (1) Operating costs and expenses excludes exploration expense, DD&amp;A, impairments, and Deepwater Horizon settlement and related costs since these expenses are excluded from Adjusted EBITDAX. (2) Other (income) expense, net excludes certain other nonoperating items since these items are excluded from Adjusted EBITDAX. 15. Segment Information (Continued) millions Oil and Gas Exploration &amp; Production Midstream Marketing Other and Intersegment Eliminations Total Six Months Ended June 30, 2015 Sales revenues $ 2,426 $ 365 $ 2,431 $ — $ 5,222 Intersegment revenues 2,002 605 (2,145 ) (462 ) — Gains (losses) on divestitures and other, net (433 ) 3 — 165 (265 ) Total revenues and other 3,995 973 286 (297 ) 4,957 Operating costs and expenses (1) 1,834 474 390 (96 ) 2,602 Net cash from settlement of commodity derivatives — — — (172 ) (172 ) Other (income) expense, net (2) — — — 40 40 Net income attributable to noncontrolling interests — 79 — — 79 Total expenses and other 1,834 553 390 (228 ) 2,549 Total (gains) losses on derivatives, net included in marketing revenue, less net cash from settlement — — 1 — 1 Adjusted EBITDAX $ 2,161 $ 420 $ (103 ) $ (69 ) $ 2,409 Six Months Ended June 30, 2014 Sales revenues $ 4,612 $ 239 $ 3,872 $ — $ 8,723 Intersegment revenues 3,343 646 (3,595 ) (394 ) — Gains (losses) on divestitures and other, net 1,470 (3 ) — 93 1,560 Total revenues and other 9,425 882 277 (301 ) 10,283 Operating costs and expenses (1) 2,038 483 367 25 2,913 Net cash from settlement of commodity derivatives — — — 180 180 Other (income) expense, net (2) — — — (12 ) (12 ) Net income attributable to noncontrolling interests — 82 — — 82 Total expenses and other 2,038 565 367 193 3,163 Total (gains) losses on derivatives, net included in marketing revenue, less net cash from settlement — — 4 — 4 Adjusted EBITDAX $ 7,387 $ 317 $ (86 ) $ (494 ) $ 7,124 __________________________________________________________________ (1) Operating costs and expenses excludes exploration expense, DD&amp;A, impairments, and Deepwater Horizon settlement and related costs since these expenses are excluded from Adjusted EBITDAX. (2) Other (income) expense, net excludes certain other nonoperating items since these items are excluded from Adjusted EBITDAX.</t>
  </si>
  <si>
    <t>Pension Plans and Other Postretirement Benefits</t>
  </si>
  <si>
    <t>Compensation and Retirement Disclosure [Abstract]</t>
  </si>
  <si>
    <t>16.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5 2014 2015 2014 Three Months Ended June 30 Service cost $ 29 $ 24 $ 2 $ 2 Interest cost 26 25 4 3 Expected return on plan assets (28 ) (26 ) — — Amortization of net actuarial loss (gain) 13 8 — (1 ) Amortization of net prior service cost (credit) — — 1 — Net periodic benefit cost $ 40 $ 31 $ 7 $ 4 Six Months Ended June 30 Service cost $ 59 $ 49 $ 5 $ 4 Interest cost 51 50 8 7 Expected return on plan assets (55 ) (53 ) — — Amortization of net actuarial loss (gain) 26 17 — (3 ) Amortization of net prior service cost (credit) — — 1 — Net periodic benefit cost $ 81 $ 63 $ 14 $ 8</t>
  </si>
  <si>
    <t>Summary of Significant Accounting Policies (Policies)</t>
  </si>
  <si>
    <t>Use of Estimates</t>
  </si>
  <si>
    <t>Use of Estimates The preparation of financial statements in accordance with accounting principles generally accepted in the United States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Recently Issued Accounting Standards</t>
  </si>
  <si>
    <t>Recently Issued Accounting Standards The Financial Accounting Standards Board (FASB) issued Accounting Standards Update (ASU) 2015-03, Interest—Imputation of Interest (Subtopic 853-30)—Simplifying the Presentation of Debt Issuance Costs . This ASU will simplify the presentation of debt issuance costs by requiring such costs to be presented in the balance sheet as a reduction from the corresponding debt liability rather than as an asset. This ASU is effective for annual and interim periods beginning in 2016 and is required to be adopted using a retrospective approach, with early adoption permitted. The Company does not expect the adoption to have a material impact on its consolidated financial statements. The FASB issued ASU 2015-02, Consolidation—Amendments to the Consolidation Analysis . This ASU will simplify existing requirements by reducing the number of acceptable consolidation models and placing more emphasis on risk of loss when determining a controlling financial interest. The provisions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The Company is evaluating the impact of the adoption of this ASU on its consolidated financial statements. The FASB issued ASU 2014-09, Revenue from Contracts with Customers . This ASU supersedes the revenue recognition requirements in Topic 605, Revenue Recognition , and industry-specific guidance in Subtopic 932-605, Extractive Activities—Oil and Gas—Revenue Recognition ,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8 and is required to be adopted using one of two retrospective application methods, with early adoption permitted in 2017. The Company is evaluating the impact of the adoption of this ASU on its consolidated financial statements.</t>
  </si>
  <si>
    <t>Inventories (Tables)</t>
  </si>
  <si>
    <t>Inventory Disclosure Table</t>
  </si>
  <si>
    <t>The following summarizes the major classes of inventories included in other current assets: millions June 30, December 31, Oil $ 111 $ 133 Natural gas 30 27 NGLs 62 83 Total inventories $ 203 $ 243</t>
  </si>
  <si>
    <t>Impairments (Tables)</t>
  </si>
  <si>
    <t>Schedule of Impairment Expense</t>
  </si>
  <si>
    <t>The following summarizes impairments of proved properties and the related post-impairment fair values by segment: Three Months Ended Six Months Ended millions Impairment Fair Value (1) Impairment Fair Value (1) June 30, 2015 Oil and gas exploration and production Long-lived assets held for use U.S. onshore properties $ 4 $ 12 $ 2,303 $ 1,303 Gulf of Mexico properties 17 — 25 — Cost-method investment (2) 1 32 1 32 Midstream Long-lived assets held for use 8 199 484 202 Total $ 30 $ 243 $ 2,813 $ 1,537 June 30, 2014 Oil and gas exploration and production Long-lived assets held for use Gulf of Mexico properties $ 115 $ 327 $ 115 $ 327 Cost-method investment (2) 1 32 2 32 Midstream Long-lived assets held for use 1 — 3 — Total $ 117 $ 359 $ 120 $ 359 __________________________________________________________________ (1) Measured as of the impairment date using the income approach and Level 3 inputs. (2) Represents the after-tax net investment.</t>
  </si>
  <si>
    <t>Derivative Instruments (Tables)</t>
  </si>
  <si>
    <t>Schedule of Derivative Instruments</t>
  </si>
  <si>
    <t>The following is a summary of the Company’s derivative instruments related to oil and natural-gas production/processing derivative activities at June 30, 2015 : 2015 Settlement 2016 Settlement Natural Gas Three-Way Collars (thousand MMBtu/d) 635 — Average price per MMBtu Ceiling sold price (call) $ 4.76 $ — Floor purchased price (put) $ 3.75 $ — Floor sold price (put) $ 2.75 $ — Fixed-Price Contracts (thousand MMBtu/d) 7 28 Average price per MMBtu $ 2.56 $ 3.22 Extendable Fixed-Price Contracts (thousand MMBtu/d) (1) 170 — Average price per MMBtu $ 4.17 $ — Oil Three-Way Collars (MBbls/d) — 28 Average price per barrel Ceiling sold price (call) $ — $ 69.29 Floor purchased price (put) $ — $ 61.43 Floor sold price (put) $ — $ 46.43 __________________________________________________________________ (1) The extendable fixed-price contracts have a contract term of January 2015 to December 2015 with an option for the counterparty to extend the contract term to December 2016 at the same price. MMBtu—million British thermal units MMBtu/d—million British thermal units per day MBbls/d—thousand barrels per day The Company had the following outstanding interest-rate swaps at June 30, 2015 : millions except percentages Reference Period Weighted-Average Notional Principal Amount Start End Interest Rate $ 50 September 2016 September 2026 5.91% $ 1,850 September 2016 September 2046 6.06%</t>
  </si>
  <si>
    <t>Schedule of Other Derivatives Not Designated as Hedging Instruments, Statements of Financial Performance and Financial Position, Location</t>
  </si>
  <si>
    <t>The following summarizes the fair value of the Company’s derivative instruments: Gross Derivative Assets Gross Derivative Liabilities millions June 30, December 31, June 30, December 31, Balance Sheet Classification 2015 2014 2015 2014 Commodity derivatives Other current assets $ 238 $ 421 $ (73 ) $ (118 ) Other assets 5 1 — — Accrued expenses 60 71 (89 ) (114 ) Other liabilities 34 — (40 ) (6 ) 337 493 (202 ) (238 ) Interest-rate derivatives Other liabilities — — (1,110 ) (1,217 ) Total derivatives $ 337 $ 493 $ (1,312 ) $ (1,455 ) The following summarizes gains and losses related to derivative instruments: millions Three Months Ended Six Months Ended Classification of (Gain) Loss Recognized 2015 2014 2015 2014 Commodity derivatives Gathering, processing, and marketing sales (1) $ 1 $ 2 $ 1 $ 10 (Gains) losses on derivatives, net 1 164 (52 ) 379 Interest-rate derivatives (Gains) losses on derivatives, net (312 ) 159 (107 ) 397 Total (gains) losses on derivatives, net $ (310 ) $ 325 $ (158 ) $ 786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June 30, 2015 Level 1 Level 2 Level 3 Netting (1) Collateral Total Assets Commodity derivatives Financial institutions $ — $ 314 $ — $ (163 ) $ (3 ) $ 148 Other counterparties — 23 — (4 ) — 19 Total derivative assets $ — $ 337 $ — $ (167 ) $ (3 ) $ 167 Liabilities Commodity derivatives Financial institutions $ — $ (192 ) $ — $ 163 $ — $ (29 ) Other counterparties — (10 ) — 4 — (6 ) Interest-rate derivatives — (1,110 ) — — 100 (1,010 ) Total derivative liabilities $ — $ (1,312 ) $ — $ 167 $ 100 $ (1,045 ) December 31, 2014 Assets Commodity derivatives Financial institutions $ — $ 471 $ — $ (187 ) $ (13 ) $ 271 Other counterparties — 22 — (2 ) — 20 Total derivative assets $ — $ 493 $ — $ (189 ) $ (13 ) $ 291 Liabilities Commodity derivatives Financial institutions $ — $ (234 ) $ — $ 187 $ — $ (47 ) Other counterparties — (4 ) — 2 — (2 ) Interest-rate derivatives — (1,217 ) — — 23 (1,194 ) Total derivative liabilities $ — $ (1,455 ) $ — $ 189 $ 23 $ (1,243 ) __________________________________________________________________ (1) Represents the impact of netting commodity derivative assets and liabilities with counterparties where the Company has the contractual right and intends to net settle.</t>
  </si>
  <si>
    <t>Tangible Equity Units (Tables)</t>
  </si>
  <si>
    <t>Schedule Of Proceeds From Tangible Equity Units</t>
  </si>
  <si>
    <t>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3 14 Net proceeds $ 348 $ 98 $ 446</t>
  </si>
  <si>
    <t>Tangible Equity Units Equity Component Settlement Rate Scenarios</t>
  </si>
  <si>
    <t>The Company will deliver WGP common units (or APC shares) on the settlement date at the settlement rate based upon the applicable market value of WGP common units (or APC shares) as follows: Settlement Rate per Purchase Contract Applicable Market Value of WGP Common Units (1) WGP Common Units APC Shares (if elected) (1) Exceeds $69.8422 (Threshold Appreciation Price) 0.7159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8.20 (Reference Price) a number of units equal to $50.00, divided by the applicable market value of WGP common units a number of shares equal to $50.00, divided by 98% of the applicable market value of APC shares Less than the Reference Price 0.8591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t>
  </si>
  <si>
    <t>Debt and Interest Expense (Tables)</t>
  </si>
  <si>
    <t>Debt Outstanding and Debt Activity Tables</t>
  </si>
  <si>
    <t>The following summarizes the Company’s outstanding debt: millions June 30, December 31, Total debt at face value $ 17,640 $ 16,687 Net unamortized discounts and premiums (1) (1,603 ) (1,616 ) Total borrowings $ 16,037 $ 15,071 Capital lease obligation 21 21 Less short-term debt 33 — Total long-term debt (2) $ 16,025 $ 15,092 __________________________________________________________________ (1) Unamortized discounts and premiums are amortized over the term of the related debt. (2) Includes WES debt of $2.7 billion at June 30, 2015, and $2.4 billion at December 31, 2014. The following summarizes the Company’s debt activity during the six months ended June 30, 2015 : Carrying millions Value Description Balance at December 31, 2014 $ 15,071 Issuances 494 WES 3.950% Senior Notes due 2025 101 Tangible Equity Units - senior amortizing notes Borrowings 1,500 $5.0 billion revolving credit facility 1,800 364-Day Facility 280 WES revolving credit facility 592 Commercial paper notes, net (1) Repayments (1,500 ) $5.0 billion revolving credit facility (1,800 ) 364-Day Facility (520 ) WES revolving credit facility Other, net 19 Amortization of debt discounts and premiums Balance at June 30, 2015 $ 16,037 __________________________________________________________________ (1) Includes repayments of $37 million related to commercial paper notes with maturities greater than 90 days.</t>
  </si>
  <si>
    <t>Interest Expense Table</t>
  </si>
  <si>
    <t>The following summarizes interest expense: Three Months Ended Six Months Ended millions 2015 2014 2015 2014 Debt and other $ 244 $ 233 $ 498 $ 473 Capitalized interest (43 ) (47 ) (81 ) (104 ) Total interest expense $ 201 $ 186 $ 417 $ 369</t>
  </si>
  <si>
    <t>Stockholders' Equity (Tables)</t>
  </si>
  <si>
    <t>Earnings Per Share Table</t>
  </si>
  <si>
    <t>The following provides a reconciliation between basic and diluted earnings per share attributable to common stockholders: Three Months Ended Six Months Ended millions except per-share amounts 2015 2014 2015 2014 Net income (loss) Net income (loss) attributable to common stockholders $ 61 $ 227 $ (3,207 ) $ (2,442 ) Less distributions on participating securities 1 1 2 1 Basic $ 60 $ 226 $ (3,209 ) $ (2,443 ) Diluted $ 60 $ 226 $ (3,209 ) $ (2,443 ) Shares Average number of common shares outstanding—basic 508 505 507 505 Dilutive effect of stock options 1 2 — — Average number of common shares outstanding—diluted 509 507 507 505 Excluded due to anti-dilutive effect 6 4 11 11 Net income (loss) per common share Basic $ 0.12 $ 0.45 $ (6.32 ) $ (4.84 ) Diluted $ 0.12 $ 0.45 $ (6.32 ) $ (4.84 )</t>
  </si>
  <si>
    <t>Accumulated Other Comprehensive Income (Loss) (Tables)</t>
  </si>
  <si>
    <t>Schedule Of Accumulated Other Comprehensive Income (Loss)</t>
  </si>
  <si>
    <t>The following summarizes the after-tax changes in the balances of accumulated other comprehensive income (loss): millions Interest-rate Derivatives Previously Subject to Hedge Accounting Pension and Other Postretirement Plans Total Balance at December 31, 2014 $ (48 ) $ (469 ) $ (517 ) Reclassifications to Consolidated Statement of Income 3 18 21 Balance at June 30, 2015 $ (45 ) $ (451 ) $ (496 )</t>
  </si>
  <si>
    <t>Income Taxes (Tables)</t>
  </si>
  <si>
    <t>Schedule of Income Taxes and Effective Tax Rate</t>
  </si>
  <si>
    <t>The following summarizes income tax expense (benefit) and effective tax rates: Three Months Ended Six Months Ended millions except percentages 2015 2014 2015 2014 Income tax expense (benefit) $ 77 $ 428 $ (1,315 ) $ 1,092 Income (loss) before income taxes 185 694 (4,443 ) (1,268 ) Effective tax rate 42 % 62 % 30 % (86 )%</t>
  </si>
  <si>
    <t>Supplemental Cash Flow Information (Tables)</t>
  </si>
  <si>
    <t>Supplemental Cash Flow Table</t>
  </si>
  <si>
    <t>The following summarizes cash paid (received) for interest and income taxes, as well as non-cash investing and financing activities: Six Months Ended millions 2015 2014 Cash paid (received) Interest, net of amounts capitalized (1) $ 1,621 $ 342 Income taxes, net of refunds 6 655 Non-cash investing activities Fair value of properties and equipment from non-cash transactions $ 126 $ 5 Asset retirement cost additions 90 122 Accruals of property, plant, and equipment 901 1,344 Net liabilities assumed (divested) in acquisitions and divestitures (29 ) (32 ) Non-cash investing and financing activities Floating production, storage, and offloading vessel construction period obligation $ 43 $ 53 __________________________________________________________________ (1) Includes $1.2 billion of interest related to the Tronox settlement payment in 2015.</t>
  </si>
  <si>
    <t>Segment Information (Tables)</t>
  </si>
  <si>
    <t>Reconciliation of Consolidated Adjusted EBITDAX to Income (Loss) Before Income Taxes</t>
  </si>
  <si>
    <t>Below is a reconciliation of consolidated Adjusted EBITDAX to income (loss) before income taxes: Three Months Ended Six Months Ended millions 2015 2014 2015 2014 Income (loss) before income taxes $ 185 $ 694 $ (4,443 ) $ (1,268 ) Exploration expense 103 502 1,186 801 DD&amp;A 1,214 1,048 2,470 2,172 Impairments 30 117 2,813 120 Interest expense 201 186 417 369 Total (gains) losses on derivatives, net, less net cash from settlement of commodity derivatives (229 ) 237 14 600 Deepwater Horizon settlement and related costs — 93 4 93 Tronox-related contingent loss — 19 5 4,319 Certain other nonoperating items — — 22 — Less net income attributable to noncontrolling interests 47 39 79 82 Consolidated Adjusted EBITDAX $ 1,457 $ 2,857 $ 2,409 $ 7,124</t>
  </si>
  <si>
    <t>Schedule of Segment Reporting Information, by Segment</t>
  </si>
  <si>
    <t>The following summarizes selected financial information for Anadarko’s reporting segments: millions Oil and Gas Exploration &amp; Production Midstream Marketing Other and Intersegment Eliminations Total Three Months Ended June 30, 2015 Sales revenues $ 1,356 $ 191 $ 1,090 $ — $ 2,637 Intersegment revenues 885 303 (954 ) (234 ) — Gains (losses) on divestitures and other, net (95 ) 3 — 91 (1 ) Total revenues and other 2,146 497 136 (143 ) 2,636 Operating costs and expenses (1) 832 234 192 (59 ) 1,199 Net cash from settlement of commodity derivatives — — — (82 ) (82 ) Other (income) expense, net (2) — — — 15 15 Net income attributable to noncontrolling interests — 47 — — 47 Total expenses and other 832 281 192 (126 ) 1,179 Total (gains) losses on derivatives, net included in marketing revenue, less net cash from settlement — — — — — Adjusted EBITDAX $ 1,314 $ 216 $ (56 ) $ (17 ) $ 1,457 Three Months Ended June 30, 2014 Sales revenues $ 2,223 $ 119 $ 2,043 $ — $ 4,385 Intersegment revenues 1,790 326 (1,906 ) (210 ) — Gains (losses) on divestitures and other, net 10 (1 ) — 45 54 Total revenues and other 4,023 444 137 (165 ) 4,439 Operating costs and expenses (1) 1,026 251 186 7 1,470 Net cash from settlement of commodity derivatives — — — 88 88 Other (income) expense, net (2) — — — (13 ) (13 ) Net income attributable to noncontrolling interests — 39 — — 39 Total expenses and other 1,026 290 186 82 1,584 Total (gains) losses on derivatives, net included in marketing revenue, less net cash from settlement — — 2 — 2 Adjusted EBITDAX $ 2,997 $ 154 $ (47 ) $ (247 ) $ 2,857 __________________________________________________________________ (1) Operating costs and expenses excludes exploration expense, DD&amp;A, impairments, and Deepwater Horizon settlement and related costs since these expenses are excluded from Adjusted EBITDAX. (2) Other (income) expense, net excludes certain other nonoperating items since these items are excluded from Adjusted EBITDAX. 15. Segment Information (Continued) millions Oil and Gas Exploration &amp; Production Midstream Marketing Other and Intersegment Eliminations Total Six Months Ended June 30, 2015 Sales revenues $ 2,426 $ 365 $ 2,431 $ — $ 5,222 Intersegment revenues 2,002 605 (2,145 ) (462 ) — Gains (losses) on divestitures and other, net (433 ) 3 — 165 (265 ) Total revenues and other 3,995 973 286 (297 ) 4,957 Operating costs and expenses (1) 1,834 474 390 (96 ) 2,602 Net cash from settlement of commodity derivatives — — — (172 ) (172 ) Other (income) expense, net (2) — — — 40 40 Net income attributable to noncontrolling interests — 79 — — 79 Total expenses and other 1,834 553 390 (228 ) 2,549 Total (gains) losses on derivatives, net included in marketing revenue, less net cash from settlement — — 1 — 1 Adjusted EBITDAX $ 2,161 $ 420 $ (103 ) $ (69 ) $ 2,409 Six Months Ended June 30, 2014 Sales revenues $ 4,612 $ 239 $ 3,872 $ — $ 8,723 Intersegment revenues 3,343 646 (3,595 ) (394 ) — Gains (losses) on divestitures and other, net 1,470 (3 ) — 93 1,560 Total revenues and other 9,425 882 277 (301 ) 10,283 Operating costs and expenses (1) 2,038 483 367 25 2,913 Net cash from settlement of commodity derivatives — — — 180 180 Other (income) expense, net (2) — — — (12 ) (12 ) Net income attributable to noncontrolling interests — 82 — — 82 Total expenses and other 2,038 565 367 193 3,163 Total (gains) losses on derivatives, net included in marketing revenue, less net cash from settlement — — 4 — 4 Adjusted EBITDAX $ 7,387 $ 317 $ (86 ) $ (494 ) $ 7,124 __________________________________________________________________ (1) Operating costs and expenses excludes exploration expense, DD&amp;A, impairments, and Deepwater Horizon settlement and related costs since these expenses are excluded from Adjusted EBITDAX. (2) Other (income) expense, net excludes certain other nonoperating items since these items are excluded from Adjusted EBITDAX.</t>
  </si>
  <si>
    <t>Pension Plans and Other Postretirement Benefits (Tables)</t>
  </si>
  <si>
    <t>Components of Net Periodic Benefit Cost Table</t>
  </si>
  <si>
    <t>The following summarizes the Company’s pension and other postretirement benefit cost: Pension Benefits Other Benefits millions 2015 2014 2015 2014 Three Months Ended June 30 Service cost $ 29 $ 24 $ 2 $ 2 Interest cost 26 25 4 3 Expected return on plan assets (28 ) (26 ) — — Amortization of net actuarial loss (gain) 13 8 — (1 ) Amortization of net prior service cost (credit) — — 1 — Net periodic benefit cost $ 40 $ 31 $ 7 $ 4 Six Months Ended June 30 Service cost $ 59 $ 49 $ 5 $ 4 Interest cost 51 50 8 7 Expected return on plan assets (55 ) (53 ) — — Amortization of net actuarial loss (gain) 26 17 — (3 ) Amortization of net prior service cost (credit) — — 1 — Net periodic benefit cost $ 81 $ 63 $ 14 $ 8</t>
  </si>
  <si>
    <t>Acquisitions, Divestitures, and Assets Held for Sale (Detail) - USD ($) $ in Millions</t>
  </si>
  <si>
    <t>Nov. 25, 2014</t>
  </si>
  <si>
    <t>Apr. 30, 2015</t>
  </si>
  <si>
    <t>Sep. 30, 2015</t>
  </si>
  <si>
    <t>Mar. 31, 2015</t>
  </si>
  <si>
    <t>Property, Plant, and Equipment [Line Items]</t>
  </si>
  <si>
    <t>Purchase price</t>
  </si>
  <si>
    <t>Proceeds from divestitures</t>
  </si>
  <si>
    <t>Oil and Gas Exploration and Production Reporting Segment [Member] | Assets Disposed of by Sale [Member] | Certain Enhanced Oil Recovery Assets in the Rockies [Member]</t>
  </si>
  <si>
    <t>Original sales price</t>
  </si>
  <si>
    <t>Oil and Gas Exploration and Production Reporting Segment [Member] | Held-for-sale [Member] | Certain Enhanced Oil Recovery Assets in the Rockies [Member] | Nonrecurring [Member] | Market Approach Valuation Technique [Member] | Fair Value, Inputs, Level 2 [Member]</t>
  </si>
  <si>
    <t>Loss on assets held for sale</t>
  </si>
  <si>
    <t>Oil and Gas Exploration and Production Reporting Segment and Midstream Reporting Segment [Member] | Held-for-sale [Member]</t>
  </si>
  <si>
    <t>Long-term assets associated with assets held for sale</t>
  </si>
  <si>
    <t>Oil and Gas Exploration and Production Reporting Segment and Midstream Reporting Segment [Member] | Held-for-sale [Member] | Certain U.S. Onshore Domestic East Texas Assets [Member] | Subsequent Event [Member]</t>
  </si>
  <si>
    <t>Oil and Gas Exploration and Production Reporting Segment and Midstream Reporting Segment [Member] | Held-for-sale [Member] | Certain U.S. Onshore Domestic East Texas Assets [Member] | Nonrecurring [Member] | Market Approach Valuation Technique [Member] | Fair Value, Inputs, Level 2 [Member]</t>
  </si>
  <si>
    <t>Gathering and Processing Assets in the Delaware Basin [Member]</t>
  </si>
  <si>
    <t>Changes to the fair value of assets acquired and liabilities assumed</t>
  </si>
  <si>
    <t>Inventories (Detail) - USD ($) $ in Millions</t>
  </si>
  <si>
    <t>Oil</t>
  </si>
  <si>
    <t>Natural gas</t>
  </si>
  <si>
    <t>NGLs</t>
  </si>
  <si>
    <t>Total inventories</t>
  </si>
  <si>
    <t>Impairments - Impairments and Fair Values by Segment Table (Detail) - USD ($) $ in Millions</t>
  </si>
  <si>
    <t>Impaired Long Lived Assets Held and Used [Line Items]</t>
  </si>
  <si>
    <t>Total impairments</t>
  </si>
  <si>
    <t>Nonrecurring [Member] | Fair Value, Inputs, Level 3 [Member] | Income Approach Valuation Technique [Member]</t>
  </si>
  <si>
    <t>Total fair value</t>
  </si>
  <si>
    <t>Nonrecurring [Member] | Fair Value, Inputs, Level 3 [Member] | Income Approach Valuation Technique [Member] | Assets Impaired During 2nd Quarter [Member]</t>
  </si>
  <si>
    <t>Oil and Gas Exploration and Production Reporting Segment [Member]</t>
  </si>
  <si>
    <t>Impairment of cost-method investment</t>
  </si>
  <si>
    <t>Oil and Gas Exploration and Production Reporting Segment [Member] | Nonrecurring [Member] | Fair Value, Inputs, Level 3 [Member] | Income Approach Valuation Technique [Member]</t>
  </si>
  <si>
    <t>Fair value of cost-method investment</t>
  </si>
  <si>
    <t>[1],[2]</t>
  </si>
  <si>
    <t>Oil and Gas Exploration and Production Reporting Segment [Member] | Nonrecurring [Member] | Fair Value, Inputs, Level 3 [Member] | Income Approach Valuation Technique [Member] | Assets Impaired During 2nd Quarter [Member]</t>
  </si>
  <si>
    <t>Oil and Gas Exploration and Production Reporting Segment [Member] | U.S. Onshore Properties [Member]</t>
  </si>
  <si>
    <t>Impairment of long-lived assets held for use</t>
  </si>
  <si>
    <t>Oil and Gas Exploration and Production Reporting Segment [Member] | U.S. Onshore Properties [Member] | Nonrecurring [Member] | Fair Value, Inputs, Level 3 [Member] | Income Approach Valuation Technique [Member]</t>
  </si>
  <si>
    <t>Fair value of long-lived assets held for use</t>
  </si>
  <si>
    <t>Oil and Gas Exploration and Production Reporting Segment [Member] | U.S. Onshore Properties [Member] | Nonrecurring [Member] | Fair Value, Inputs, Level 3 [Member] | Income Approach Valuation Technique [Member] | Assets Impaired During 2nd Quarter [Member]</t>
  </si>
  <si>
    <t>Oil and Gas Exploration and Production Reporting Segment [Member] | Gulf Of Mexico [Member]</t>
  </si>
  <si>
    <t>Oil and Gas Exploration and Production Reporting Segment [Member] | Gulf Of Mexico [Member] | Nonrecurring [Member] | Fair Value, Inputs, Level 3 [Member] | Income Approach Valuation Technique [Member]</t>
  </si>
  <si>
    <t>Oil and Gas Exploration and Production Reporting Segment [Member] | Gulf Of Mexico [Member] | Nonrecurring [Member] | Fair Value, Inputs, Level 3 [Member] | Income Approach Valuation Technique [Member] | Assets Impaired During 2nd Quarter [Member]</t>
  </si>
  <si>
    <t>Midstream Reporting Segment [Member]</t>
  </si>
  <si>
    <t>Midstream Reporting Segment [Member] | Nonrecurring [Member] | Fair Value, Inputs, Level 3 [Member] | Income Approach Valuation Technique [Member]</t>
  </si>
  <si>
    <t>Midstream Reporting Segment [Member] | Nonrecurring [Member] | Fair Value, Inputs, Level 3 [Member] | Income Approach Valuation Technique [Member] | Assets Impaired During 2nd Quarter [Member]</t>
  </si>
  <si>
    <t>Measured as of the impairment date using the income approach and Level 3 inputs.</t>
  </si>
  <si>
    <t>[2]</t>
  </si>
  <si>
    <t>Represents the after-tax net investment.</t>
  </si>
  <si>
    <t>Impairments - Impairments of Unproved Properties (Detail) - USD ($) $ in Millions</t>
  </si>
  <si>
    <t>Impairment of unproved properties</t>
  </si>
  <si>
    <t>U.S. Onshore Properties [Member]</t>
  </si>
  <si>
    <t>Suspended Exploratory Well Costs (Detail) - USD ($)</t>
  </si>
  <si>
    <t>Suspended exploratory well costs</t>
  </si>
  <si>
    <t>Exploratory well costs previously capitalized as suspended exploratory well costs for greater than one year at December 31, 2014, charged to dry hole expense</t>
  </si>
  <si>
    <t>Derivative Instruments - Oil and Natural-Gas Production/Processing Derivative Activities Table (Detail) - Jun. 30, 2015 - Not Designated as Hedging Instrument [Member] - Price Risk Derivative [Member]</t>
  </si>
  <si>
    <t>MMBTU / dMBbls / d$ / bbl$ / MMBTU</t>
  </si>
  <si>
    <t>Three-Way Collars Natural Gas 2015 [Member]</t>
  </si>
  <si>
    <t>Derivative [Line Items]</t>
  </si>
  <si>
    <t>Natural-gas derivative nonmonetary notional amount per day | MMBTU / d</t>
  </si>
  <si>
    <t>Three-Way Collars Natural Gas 2015 [Member] | Call Option [Member] | Short [Member]</t>
  </si>
  <si>
    <t>Average price per MMBtu or barrel</t>
  </si>
  <si>
    <t>Average ceiling price</t>
  </si>
  <si>
    <t>Three-Way Collars Natural Gas 2015 [Member] | Put Option [Member] | Short [Member]</t>
  </si>
  <si>
    <t>Average floor price</t>
  </si>
  <si>
    <t>Three-Way Collars Natural Gas 2015 [Member] | Put Option [Member] | Long [Member]</t>
  </si>
  <si>
    <t>Forward Contracts Natural Gas 2015 [Member]</t>
  </si>
  <si>
    <t>Forward Contracts Natural Gas 2016 [Member]</t>
  </si>
  <si>
    <t>Extendable Fixed Price Contracts Natural Gas 2015 [Member]</t>
  </si>
  <si>
    <t>Three Way Collars Oil 2016 [Member]</t>
  </si>
  <si>
    <t>Oil derivative nonmonetary notional amount per day | MBbls / d</t>
  </si>
  <si>
    <t>Three Way Collars Oil 2016 [Member] | Call Option [Member] | Short [Member]</t>
  </si>
  <si>
    <t>Average ceiling price | $ / bbl</t>
  </si>
  <si>
    <t>Three Way Collars Oil 2016 [Member] | Put Option [Member] | Short [Member]</t>
  </si>
  <si>
    <t>Average floor price | $ / bbl</t>
  </si>
  <si>
    <t>Three Way Collars Oil 2016 [Member] | Put Option [Member] | Long [Member]</t>
  </si>
  <si>
    <t>The extendable fixed-price contracts have a contract term of January 2015 to December 2015 with an option for the counterparty to extend the contract term to December 2016 at the same price.</t>
  </si>
  <si>
    <t>Derivative Instruments - Additional Information (Detail) - Not Designated as Hedging Instrument [Member] Mcf in Millions, $ in Millions</t>
  </si>
  <si>
    <t>12 Months Ended</t>
  </si>
  <si>
    <t>Jun. 30, 2015USD ($)Mcf</t>
  </si>
  <si>
    <t>Dec. 31, 2014USD ($)Mcf</t>
  </si>
  <si>
    <t>Gross derivative liability</t>
  </si>
  <si>
    <t>Aggregate fair value of derivative instruments with credit-risk-related contingent features for which a net liability position existed (net of collateral)</t>
  </si>
  <si>
    <t>Permitted to Offset Gross Derivative Asset with Financial Institutions [Member]</t>
  </si>
  <si>
    <t>Natural Gas [Member] | Commodity [Member]</t>
  </si>
  <si>
    <t>Financial derivative transactions | Mcf</t>
  </si>
  <si>
    <t>Derivative Instruments - Interest-Rate Derivatives Table (Detail) - Jun. 30, 2015 - Not Designated as Hedging Instrument [Member] - USD ($) $ in Millions</t>
  </si>
  <si>
    <t>Interest-Rate Swap 1 [Member]</t>
  </si>
  <si>
    <t>Notional principal amount of interest-rate swap</t>
  </si>
  <si>
    <t>Weighted-average interest rate for interest-rate swap</t>
  </si>
  <si>
    <t>5.91%</t>
  </si>
  <si>
    <t>Interest-Rate Swap 1 [Member] | Minimum [Member]</t>
  </si>
  <si>
    <t>Reference period for interest-rate swap</t>
  </si>
  <si>
    <t>Sep. 1,
		2016</t>
  </si>
  <si>
    <t>Interest-Rate Swap 1 [Member] | Maximum [Member]</t>
  </si>
  <si>
    <t>Sep. 1,
		2026</t>
  </si>
  <si>
    <t>Interest-Rate Swap 2 [Member]</t>
  </si>
  <si>
    <t>6.06%</t>
  </si>
  <si>
    <t>Interest-Rate Swap 2 [Member] | Minimum [Member]</t>
  </si>
  <si>
    <t>Interest-Rate Swap 2 [Member] | Maximum [Member]</t>
  </si>
  <si>
    <t>Sep. 1,
		2046</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Rate Derivatives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Commodity Derivatives [Member] | Financial Institutions [Member]</t>
  </si>
  <si>
    <t>Commodity Derivatives [Member] | Other Counterparties [Member]</t>
  </si>
  <si>
    <t>Interest-Rate Derivatives [Member]</t>
  </si>
  <si>
    <t>Recurring [Member] | Fair Value, Inputs, Level 1 [Member]</t>
  </si>
  <si>
    <t>Recurring [Member] | Fair Value, Inputs, Level 2 [Member]</t>
  </si>
  <si>
    <t>Recurring [Member] | Fair Value, Inputs, Level 3 [Member]</t>
  </si>
  <si>
    <t>Recurring [Member] | Commodity Derivatives [Member] | Financial Institutions [Member] | Fair Value, Inputs, Level 1 [Member]</t>
  </si>
  <si>
    <t>Recurring [Member] | Commodity Derivatives [Member] | Financial Institutions [Member] | Fair Value, Inputs, Level 2 [Member]</t>
  </si>
  <si>
    <t>Recurring [Member] | Commodity Derivatives [Member] | Financial Institutions [Member] | Fair Value, Inputs, Level 3 [Member]</t>
  </si>
  <si>
    <t>Recurring [Member] | Commodity Derivatives [Member] | Other Counterparties [Member] | Fair Value, Inputs, Level 1 [Member]</t>
  </si>
  <si>
    <t>Recurring [Member] | Commodity Derivatives [Member] | Other Counterparties [Member] | Fair Value, Inputs, Level 2 [Member]</t>
  </si>
  <si>
    <t>Recurring [Member] | Commodity Derivatives [Member] | Other Counterparti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Represents the impact of netting commodity derivative assets and liabilities with counterparties where the Company has the contractual right and intends to net settle.</t>
  </si>
  <si>
    <t>Tangible Equity Units - Additional Information (Detail) - Jun. 30, 2015 - 7.50% Tangible Equity Units [Member] shares in Millions, $ in Millions</t>
  </si>
  <si>
    <t>USD ($)shares / unit$ / unitshares</t>
  </si>
  <si>
    <t>Tangible Equity Units [Line Items]</t>
  </si>
  <si>
    <t>Number of tangible equity units issued | shares</t>
  </si>
  <si>
    <t>Tangible equity unit rate</t>
  </si>
  <si>
    <t>7.50%</t>
  </si>
  <si>
    <t>Stated amount per tangible equity unit</t>
  </si>
  <si>
    <t>Total net proceeds | $</t>
  </si>
  <si>
    <t>Purchase contract, mandatory settlement date</t>
  </si>
  <si>
    <t>Jun. 7,
		2018</t>
  </si>
  <si>
    <t>Principal amount per amortizing note</t>
  </si>
  <si>
    <t>Debt instrument, stated interest rate</t>
  </si>
  <si>
    <t>1.50%</t>
  </si>
  <si>
    <t>Beginning date of quarterly cash installment payments</t>
  </si>
  <si>
    <t>Sep. 7,
		2015</t>
  </si>
  <si>
    <t>Quarterly cash installment payment per amortizing note</t>
  </si>
  <si>
    <t>First quarterly cash installment payment per amortizing note</t>
  </si>
  <si>
    <t>Debt instrument, maturity date</t>
  </si>
  <si>
    <t>Settled In APC Shares [Member]</t>
  </si>
  <si>
    <t>APC share cap | shares / unit</t>
  </si>
  <si>
    <t>Tangible Equity Units - Proceeds from Tangible Equity Units (Detail) $ / shares in Units, $ in Millions</t>
  </si>
  <si>
    <t>Jun. 30, 2015USD ($)$ / shares$ / unit</t>
  </si>
  <si>
    <t>Jun. 30, 2014USD ($)</t>
  </si>
  <si>
    <t>Net proceeds, debt component</t>
  </si>
  <si>
    <t>Price per TEU, equity component | $ / shares</t>
  </si>
  <si>
    <t>Gross proceeds, equity component</t>
  </si>
  <si>
    <t>Issuance costs, equity component</t>
  </si>
  <si>
    <t>Net proceeds, equity component</t>
  </si>
  <si>
    <t>Price per TEU, debt component | $ / unit</t>
  </si>
  <si>
    <t>Gross proceeds, debt component</t>
  </si>
  <si>
    <t>Issuance costs, debt component</t>
  </si>
  <si>
    <t>Total price per TEU | $ / unit</t>
  </si>
  <si>
    <t>Total gross proceeds</t>
  </si>
  <si>
    <t>Total issuance costs</t>
  </si>
  <si>
    <t>Total net proceeds</t>
  </si>
  <si>
    <t>Tangible Equity Units - Settlement Rate Scenarios for Equity Component (Detail) - Jun. 30, 2015 - 7.50% Tangible Equity Units [Member]</t>
  </si>
  <si>
    <t>$ / shares</t>
  </si>
  <si>
    <t>Threshold Appreciation Price [Member]</t>
  </si>
  <si>
    <t>Equity component applicable market value</t>
  </si>
  <si>
    <t>Reference Price [Member]</t>
  </si>
  <si>
    <t>Exceeds Threshold Appreciation Price [Member] | Settled In WGP Shares [Member]</t>
  </si>
  <si>
    <t>Minimum settlement rate</t>
  </si>
  <si>
    <t>Less Than Reference Price [Member] | Settled In WGP Shares [Member]</t>
  </si>
  <si>
    <t>Maximum settlement rate</t>
  </si>
  <si>
    <t>Debt and Interest Expense - Outstanding Debt Table (Detail) - USD ($) $ in Millions</t>
  </si>
  <si>
    <t>Total debt at face value</t>
  </si>
  <si>
    <t>Net unamortized discounts and premiums (1)</t>
  </si>
  <si>
    <t>Total borrowings</t>
  </si>
  <si>
    <t>Capital lease obligation</t>
  </si>
  <si>
    <t>Less short-term debt</t>
  </si>
  <si>
    <t>Debt Instrument [Line Items]</t>
  </si>
  <si>
    <t>Total long-term debt (2)</t>
  </si>
  <si>
    <t>Partnership [Member]</t>
  </si>
  <si>
    <t>Unamortized discounts and premiums are amortized over the term of the related debt.</t>
  </si>
  <si>
    <t>Debt and Interest Expense - Additional Information (Detail) - USD ($)</t>
  </si>
  <si>
    <t>Jan. 23, 2015</t>
  </si>
  <si>
    <t>Debt instrument, principal amount</t>
  </si>
  <si>
    <t>Commercial Paper [Member]</t>
  </si>
  <si>
    <t>Line of credit, maximum capacity</t>
  </si>
  <si>
    <t>Commercial paper, outstanding borrowings</t>
  </si>
  <si>
    <t>Commercial paper, weighted-average interest rate</t>
  </si>
  <si>
    <t>0.51%</t>
  </si>
  <si>
    <t>Amount of commercial paper outstanding classified as long-term debt on the Company's Consolidated Balance Sheet</t>
  </si>
  <si>
    <t>Commercial Paper [Member] | Maximum [Member]</t>
  </si>
  <si>
    <t>Debt instrument, term</t>
  </si>
  <si>
    <t>397 days</t>
  </si>
  <si>
    <t>Fair Value, Inputs, Level 2 [Member] | Market Approach Valuation Technique [Member]</t>
  </si>
  <si>
    <t>Estimated fair value of total borrowings</t>
  </si>
  <si>
    <t>Zero-Coupon Senior Notes [Member] | Senior Notes [Member]</t>
  </si>
  <si>
    <t>Oct. 10,
		2036</t>
  </si>
  <si>
    <t>Debt Instrument, earliest call date</t>
  </si>
  <si>
    <t>Oct. 10,
		2015</t>
  </si>
  <si>
    <t>Zero-Coupon Senior Notes [Member] | Senior Notes [Member] | Accreted Value at Next Potential Put Date [Member]</t>
  </si>
  <si>
    <t>Debt instrument, accreted value</t>
  </si>
  <si>
    <t>$5.0 billion Facility [Member] | Revolving Credit Facility [Member]</t>
  </si>
  <si>
    <t>Five-Year Credit Facility [Member] | Revolving Credit Facility [Member]</t>
  </si>
  <si>
    <t>5 years</t>
  </si>
  <si>
    <t>Line of credit, expandable maximum capacity</t>
  </si>
  <si>
    <t>Line of credit, outstanding borrowings</t>
  </si>
  <si>
    <t>Five-Year Credit Facility [Member] | Revolving Credit Facility [Member] | Minimum [Member]</t>
  </si>
  <si>
    <t>Applicable margin added</t>
  </si>
  <si>
    <t>0.00%</t>
  </si>
  <si>
    <t>Five-Year Credit Facility [Member] | Revolving Credit Facility [Member] | Maximum [Member]</t>
  </si>
  <si>
    <t>1.65%</t>
  </si>
  <si>
    <t>Ratio of indebtedness to total capital</t>
  </si>
  <si>
    <t>364-Day Credit Facility [Member] | Revolving Credit Facility [Member]</t>
  </si>
  <si>
    <t>364 days</t>
  </si>
  <si>
    <t>364-Day Credit Facility [Member] | Revolving Credit Facility [Member] | Minimum [Member]</t>
  </si>
  <si>
    <t>364-Day Credit Facility [Member] | Revolving Credit Facility [Member] | Maximum [Member]</t>
  </si>
  <si>
    <t>1.675%</t>
  </si>
  <si>
    <t>WES 3.950% Senior Notes Due 2025 [Member] | Senior Notes [Member] | Western Gas Partners, LP [Member]</t>
  </si>
  <si>
    <t>May 15,
		2025</t>
  </si>
  <si>
    <t>3.95%</t>
  </si>
  <si>
    <t>WES RCF [Member] | Revolving Credit Facility [Member] | Western Gas Partners, LP [Member]</t>
  </si>
  <si>
    <t>Line of credit, expiration date</t>
  </si>
  <si>
    <t>Feb. 26,
		2019</t>
  </si>
  <si>
    <t>Line of credit, interest rate</t>
  </si>
  <si>
    <t>1.49%</t>
  </si>
  <si>
    <t>Letters of credit, outstanding</t>
  </si>
  <si>
    <t>Line of credit, available borrowing capacity</t>
  </si>
  <si>
    <t>Debt and Interest Expense - Debt Activity Table (Detail) $ in Millions</t>
  </si>
  <si>
    <t>Jun. 30, 2015USD ($)</t>
  </si>
  <si>
    <t>Balance at December 31, 2014</t>
  </si>
  <si>
    <t>Other, net</t>
  </si>
  <si>
    <t>Balance at June 30, 2015</t>
  </si>
  <si>
    <t>Borrowings, commercial paper</t>
  </si>
  <si>
    <t>Commercial Paper [Member] | Maturities Greater Than 90 Days [Member]</t>
  </si>
  <si>
    <t>Repayments, commercial paper</t>
  </si>
  <si>
    <t>Issuance</t>
  </si>
  <si>
    <t>Borrowings, credit facility</t>
  </si>
  <si>
    <t>Repayments, credit facility</t>
  </si>
  <si>
    <t>Senior Notes [Member] | WES 3.950% Senior Notes Due 2025 [Member] | Western Gas Partners, LP [Member]</t>
  </si>
  <si>
    <t>Includes repayments of $37 million related to commercial paper notes with maturities greater than 90 days.</t>
  </si>
  <si>
    <t>Debt and Interest Expense - Interest Expense Table (Detail) - USD ($) $ in Millions</t>
  </si>
  <si>
    <t>Debt and other</t>
  </si>
  <si>
    <t>Capitalized interest</t>
  </si>
  <si>
    <t>Total interest expense</t>
  </si>
  <si>
    <t>Stockholders' Equity (Detail) - USD ($) $ / shares in Units, shares in Millions, $ in Millions</t>
  </si>
  <si>
    <t>Net income (loss) attributable to common stockholders</t>
  </si>
  <si>
    <t>Less distributions on participating securities</t>
  </si>
  <si>
    <t>Basic</t>
  </si>
  <si>
    <t>Diluted</t>
  </si>
  <si>
    <t>Shares</t>
  </si>
  <si>
    <t>Average number of common shares outstanding—basic</t>
  </si>
  <si>
    <t>Dilutive effect of stock options</t>
  </si>
  <si>
    <t>Average number of common shares outstanding—diluted</t>
  </si>
  <si>
    <t>Excluded due to anti-dilutive effect</t>
  </si>
  <si>
    <t>Net income (loss) per common share</t>
  </si>
  <si>
    <t>Accumulated Other Comprehensive Income (Loss) (Detail) $ in Millions</t>
  </si>
  <si>
    <t>Accumulated Other Comprehensive Income (Loss), Net of Tax [Roll Forward]</t>
  </si>
  <si>
    <t>Balance</t>
  </si>
  <si>
    <t>Interest-rate Derivatives Previously Subject to Hedge Accounting [Member]</t>
  </si>
  <si>
    <t>Reclassifications to Consolidated Statement of Income</t>
  </si>
  <si>
    <t>Pension and Other Postretirement Plans [Member]</t>
  </si>
  <si>
    <t>Noncontrolling Interests (Detail) - USD ($) shares in Thousands, $ in Millions</t>
  </si>
  <si>
    <t>Noncontrolling Interest [Line Items]</t>
  </si>
  <si>
    <t>Net proceeds</t>
  </si>
  <si>
    <t>Number of tangible equity units issued</t>
  </si>
  <si>
    <t>Western Gas Equity Partners, LP [Member]</t>
  </si>
  <si>
    <t>Units issued to the public</t>
  </si>
  <si>
    <t>Western Gas Equity Partners, LP [Member] | Limited Partner [Member]</t>
  </si>
  <si>
    <t>Ownership interest in subsidiary</t>
  </si>
  <si>
    <t>87.30%</t>
  </si>
  <si>
    <t>Public ownership interest in subsidiary</t>
  </si>
  <si>
    <t>12.70%</t>
  </si>
  <si>
    <t>Western Gas Partners, LP [Member] | Class C Units [Member]</t>
  </si>
  <si>
    <t>Units issued in private placement</t>
  </si>
  <si>
    <t>Western Gas Partners, LP [Member] | Continuous Offering Program [Member]</t>
  </si>
  <si>
    <t>Western Gas Partners, LP [Member] | Limited Partner [Member]</t>
  </si>
  <si>
    <t>55.20%</t>
  </si>
  <si>
    <t>Western Gas Partners, LP [Member] | Limited Partner [Member] | Western Gas Equity Partners, LP, Ownership Interest [Member]</t>
  </si>
  <si>
    <t>34.70%</t>
  </si>
  <si>
    <t>Western Gas Partners, LP [Member] | Limited Partner [Member] | Other Anadarko Subsidiaries, Ownership Interest [Member]</t>
  </si>
  <si>
    <t>8.30%</t>
  </si>
  <si>
    <t>Western Gas Partners, LP [Member] | General Partner [Member] | Western Gas Equity Partners, LP, Ownership Interest [Member]</t>
  </si>
  <si>
    <t>1.80%</t>
  </si>
  <si>
    <t>Contingencies - Tronox Litigation (Detail) - Tronox Litigation [Member] - Judicial Ruling [Member] - USD ($) $ in Millions</t>
  </si>
  <si>
    <t>Mar. 31, 2014</t>
  </si>
  <si>
    <t>Dec. 31, 2013</t>
  </si>
  <si>
    <t>Loss Contingencies [Line Items]</t>
  </si>
  <si>
    <t>Payment for Tronox settlement</t>
  </si>
  <si>
    <t>Post Settlement Interest Expense [Member]</t>
  </si>
  <si>
    <t>Contingencies - Deepwater Horizon Events (Detail) bbl in Thousands</t>
  </si>
  <si>
    <t>Jun. 30, 2015USD ($)bbl</t>
  </si>
  <si>
    <t>Dec. 31, 2014USD ($)</t>
  </si>
  <si>
    <t>Jul. 02, 2015USD ($)</t>
  </si>
  <si>
    <t>Sep. 30, 2011</t>
  </si>
  <si>
    <t>Macondo Exploration Well [Member]</t>
  </si>
  <si>
    <t>Anadarko's nonoperated interest</t>
  </si>
  <si>
    <t>25.00%</t>
  </si>
  <si>
    <t>Allocation of fault assigned in Phase I Findings and Conclusions</t>
  </si>
  <si>
    <t>Deepwater Horizon [Member] | Pending Litigation [Member] | BP and BPAP [Member]</t>
  </si>
  <si>
    <t>67.00%</t>
  </si>
  <si>
    <t>Deepwater Horizon [Member] | Pending Litigation [Member] | Transocean [Member]</t>
  </si>
  <si>
    <t>30.00%</t>
  </si>
  <si>
    <t>Deepwater Horizon [Member] | Pending Litigation [Member] | Halliburton Energy Services [Member]</t>
  </si>
  <si>
    <t>3.00%</t>
  </si>
  <si>
    <t>Deepwater Horizon [Member] | Pending Litigation [Member] | Clean Water Act [Member]</t>
  </si>
  <si>
    <t>Barrels of oil discharged | bbl</t>
  </si>
  <si>
    <t>Deepwater Horizon [Member] | Pending Litigation [Member] | Clean Water Act [Member] | Subsequent Event [Member] | BP Exploration and Production Inc. [Member]</t>
  </si>
  <si>
    <t>Announced BP settlement in principle, portion to resolve CWA penalties</t>
  </si>
  <si>
    <t>Deepwater Horizon [Member] | BP indemnification liability [Member]</t>
  </si>
  <si>
    <t>Loss contingency accrual</t>
  </si>
  <si>
    <t>Contingencies - Other Litigation (Detail)</t>
  </si>
  <si>
    <t>Peregrino Litigation [Member] | Pending Litigation [Member]</t>
  </si>
  <si>
    <t>Income Taxes - Income Tax Expense (Benefit) Table (Detail) - USD ($) $ in Millions</t>
  </si>
  <si>
    <t>Income (loss) before income taxes</t>
  </si>
  <si>
    <t>Effective tax rate</t>
  </si>
  <si>
    <t>42.00%</t>
  </si>
  <si>
    <t>62.00%</t>
  </si>
  <si>
    <t>(86.00%)</t>
  </si>
  <si>
    <t>Income Taxes - Additional Information (Detail) - USD ($) $ in Millions</t>
  </si>
  <si>
    <t>U.S. federal statutory rate</t>
  </si>
  <si>
    <t>35.00%</t>
  </si>
  <si>
    <t>Accounts Receivable Other [Member]</t>
  </si>
  <si>
    <t>Income Tax Disclosure [Line Items]</t>
  </si>
  <si>
    <t>Income taxes receivable</t>
  </si>
  <si>
    <t>Accrued Expenses [Member]</t>
  </si>
  <si>
    <t>Accrued income taxes</t>
  </si>
  <si>
    <t>Deferred tax benefit related to the Tronox settlement</t>
  </si>
  <si>
    <t>Uncertain tax position</t>
  </si>
  <si>
    <t>Supplemental Cash Flow Information (Detail) - USD ($) $ in Millions</t>
  </si>
  <si>
    <t>Interest, net of amounts capitalized (1)</t>
  </si>
  <si>
    <t>Income taxes, net of refunds</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Non-cash investing and financing activities</t>
  </si>
  <si>
    <t>Floating production, storage, and offloading vessel construction period obligation</t>
  </si>
  <si>
    <t>Includes $1.2 billion of interest related to the Tronox settlement payment in 2015.</t>
  </si>
  <si>
    <t>Segment Information - Additional Information (Detail)</t>
  </si>
  <si>
    <t>Jun. 30, 2015Segment</t>
  </si>
  <si>
    <t>Number of reporting segments</t>
  </si>
  <si>
    <t>Segment Reporting Information [Line Items]</t>
  </si>
  <si>
    <t>Number of operating segments</t>
  </si>
  <si>
    <t>Segment Information - Reconciliation of Consolidated Adjusted EBITDAX to Income (Loss) Before Income Taxes Table (Detail) - USD ($) $ in Millions</t>
  </si>
  <si>
    <t>Segment Reporting, Reconciling Item for Operating Profit (Loss) from Segment to Consolidated [Line Items]</t>
  </si>
  <si>
    <t>Exploration expense</t>
  </si>
  <si>
    <t>DD&amp;A</t>
  </si>
  <si>
    <t>Total (gains) losses on derivatives, net, less net cash from settlement of commodity derivatives</t>
  </si>
  <si>
    <t>Less net income attributable to noncontrolling interests</t>
  </si>
  <si>
    <t>Consolidated Adjusted EBITDAX</t>
  </si>
  <si>
    <t>Certain Other Nonoperating Items [Member]</t>
  </si>
  <si>
    <t>Certain other nonoperating items</t>
  </si>
  <si>
    <t>Segment Information - Selected Financial Information for Anadarko's Reporting Segments Table (Detail) - USD ($) $ in Millions</t>
  </si>
  <si>
    <t>Revenues</t>
  </si>
  <si>
    <t>Total revenues and other</t>
  </si>
  <si>
    <t>Operating costs and expenses (1)</t>
  </si>
  <si>
    <t>Net cash from settlement of commodity derivatives</t>
  </si>
  <si>
    <t>Total expenses and other</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Certain Other Nonoperating Items [Member]</t>
  </si>
  <si>
    <t>Other and Intersegment Eliminations [Member]</t>
  </si>
  <si>
    <t>Other and Intersegment Eliminations [Member] | (Gains) Losses on Derivatives, Net [Member] | Commodity Contract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Midstream Reporting Segment [Member] | Intersegment Revenues [Member]</t>
  </si>
  <si>
    <t>Midstream Reporting Segment [Member] | Operating Segment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Contract [Member] | Not Designated as Hedging Instrument [Member]</t>
  </si>
  <si>
    <t>Operating costs and expenses excludes exploration expense, DD&amp;A, impairments, and Deepwater Horizon settlement and related costs since these expenses are excluded from Adjusted EBITDAX.</t>
  </si>
  <si>
    <t>Other (income) expense, net excludes certain other nonoperating items since these items are excluded from Adjusted EBITDAX.</t>
  </si>
  <si>
    <t>Pension Plans and Other Postretirement Benefits (Detail) - USD ($) $ in Millions</t>
  </si>
  <si>
    <t>Pension Plans, Defined Benefit [Member]</t>
  </si>
  <si>
    <t>Components of net periodic benefit cost</t>
  </si>
  <si>
    <t>Service cost</t>
  </si>
  <si>
    <t>Interest cost</t>
  </si>
  <si>
    <t>Expected return on plan assets</t>
  </si>
  <si>
    <t>Amortization of net actuarial loss (gain)</t>
  </si>
  <si>
    <t>Amortization of net prior service cost (credit)</t>
  </si>
  <si>
    <t>Net periodic benefit cost</t>
  </si>
  <si>
    <t>Other Postretirement Benefit Plans, Defined Benefi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t="s" r="A1" s="1">
        <v>0</v>
      </c>
      <c t="s" r="B1" s="2">
        <v>1</v>
      </c>
    </row>
    <row spans="1:2" r="2">
      <c t="s" r="A2" s="3">
        <v>2</v>
      </c>
    </row>
    <row spans="1:2" r="3">
      <c t="s" r="A3" s="4">
        <v>3</v>
      </c>
      <c t="s" r="B3" s="4">
        <v>4</v>
      </c>
    </row>
    <row spans="1:2" r="4">
      <c t="s" r="A4" s="4">
        <v>5</v>
      </c>
      <c t="s" r="B4" s="4">
        <v>6</v>
      </c>
    </row>
    <row spans="1:2" r="5">
      <c t="s" r="A5" s="4">
        <v>7</v>
      </c>
      <c t="n" r="B5" s="5">
        <v>773910</v>
      </c>
    </row>
    <row spans="1:2" r="6">
      <c t="s" r="A6" s="4">
        <v>8</v>
      </c>
      <c t="s" r="B6" s="4">
        <v>9</v>
      </c>
    </row>
    <row spans="1:2" r="7">
      <c t="s" r="A7" s="4">
        <v>10</v>
      </c>
      <c t="s" r="B7" s="4">
        <v>11</v>
      </c>
    </row>
    <row spans="1:2" r="8">
      <c t="s" r="A8" s="4">
        <v>12</v>
      </c>
      <c t="s" r="B8" s="4">
        <v>13</v>
      </c>
    </row>
    <row spans="1:2" r="9">
      <c t="s" r="A9" s="4">
        <v>14</v>
      </c>
      <c t="n" r="B9" s="5">
        <v>2015</v>
      </c>
    </row>
    <row spans="1:2" r="10">
      <c t="s" r="A10" s="4">
        <v>15</v>
      </c>
      <c t="s" r="B10" s="6">
        <v>16</v>
      </c>
    </row>
    <row spans="1:2" r="11">
      <c t="s" r="A11" s="4">
        <v>17</v>
      </c>
      <c t="s" r="B11" s="4">
        <v>18</v>
      </c>
    </row>
    <row spans="1:2" r="12">
      <c t="s" r="A12" s="4">
        <v>19</v>
      </c>
      <c t="s" r="B12" s="4">
        <v>20</v>
      </c>
    </row>
    <row spans="1:2" r="13">
      <c t="s" r="A13" s="4">
        <v>21</v>
      </c>
      <c t="n" r="B13" s="5">
        <v>50801218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24</v>
      </c>
    </row>
    <row spans="1:2" r="2">
      <c t="s" r="B2" s="2">
        <v>25</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41</v>
      </c>
      <c t="s" r="B1" s="2">
        <v>24</v>
      </c>
    </row>
    <row spans="1:2" r="2">
      <c t="s" r="B2" s="2">
        <v>25</v>
      </c>
    </row>
    <row spans="1:2" r="3">
      <c t="s" r="A3" s="3">
        <v>184</v>
      </c>
    </row>
    <row spans="1:2" r="4">
      <c t="s" r="A4" s="4">
        <v>41</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6</v>
      </c>
      <c t="s" r="B1" s="2">
        <v>24</v>
      </c>
    </row>
    <row spans="1:2" r="2">
      <c t="s" r="B2" s="2">
        <v>25</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9</v>
      </c>
      <c t="s" r="B1" s="2">
        <v>24</v>
      </c>
    </row>
    <row spans="1:2" r="2">
      <c t="s" r="B2" s="2">
        <v>25</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24</v>
      </c>
    </row>
    <row spans="1:2" r="2">
      <c t="s" r="B2" s="2">
        <v>25</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24</v>
      </c>
    </row>
    <row spans="1:2" r="2">
      <c t="s" r="B2" s="2">
        <v>25</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24</v>
      </c>
    </row>
    <row spans="1:2" r="2">
      <c t="s" r="B2" s="2">
        <v>25</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1</v>
      </c>
      <c t="s" r="B1" s="2">
        <v>24</v>
      </c>
    </row>
    <row spans="1:2" r="2">
      <c t="s" r="B2" s="2">
        <v>25</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24</v>
      </c>
    </row>
    <row spans="1:2" r="2">
      <c t="s" r="B2" s="2">
        <v>25</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24</v>
      </c>
    </row>
    <row spans="1:2" r="2">
      <c t="s" r="B2" s="2">
        <v>25</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2</v>
      </c>
      <c t="s" r="B1" s="2">
        <v>23</v>
      </c>
      <c t="s" r="D1" s="2">
        <v>24</v>
      </c>
    </row>
    <row spans="1:5" r="2">
      <c t="s" r="B2" s="2">
        <v>25</v>
      </c>
      <c t="s" r="C2" s="2">
        <v>26</v>
      </c>
      <c t="s" r="D2" s="2">
        <v>25</v>
      </c>
      <c t="s" r="E2" s="2">
        <v>26</v>
      </c>
    </row>
    <row spans="1:5" r="3">
      <c t="s" r="A3" s="3">
        <v>27</v>
      </c>
    </row>
    <row spans="1:5" r="4">
      <c t="s" r="A4" s="4">
        <v>28</v>
      </c>
      <c t="n" r="B4" s="7">
        <v>487</v>
      </c>
      <c t="n" r="C4" s="7">
        <v>991</v>
      </c>
      <c t="n" r="D4" s="7">
        <v>1128</v>
      </c>
      <c t="n" r="E4" s="7">
        <v>2208</v>
      </c>
    </row>
    <row spans="1:5" r="5">
      <c t="s" r="A5" s="4">
        <v>29</v>
      </c>
      <c t="n" r="B5" s="5">
        <v>1616</v>
      </c>
      <c t="n" r="C5" s="5">
        <v>2705</v>
      </c>
      <c t="n" r="D5" s="5">
        <v>3035</v>
      </c>
      <c t="n" r="E5" s="5">
        <v>5129</v>
      </c>
    </row>
    <row spans="1:5" r="6">
      <c t="s" r="A6" s="4">
        <v>30</v>
      </c>
      <c t="n" r="B6" s="5">
        <v>229</v>
      </c>
      <c t="n" r="C6" s="5">
        <v>411</v>
      </c>
      <c t="n" r="D6" s="5">
        <v>461</v>
      </c>
      <c t="n" r="E6" s="5">
        <v>797</v>
      </c>
    </row>
    <row spans="1:5" r="7">
      <c t="s" r="A7" s="4">
        <v>31</v>
      </c>
      <c t="n" r="B7" s="5">
        <v>305</v>
      </c>
      <c t="n" r="C7" s="5">
        <v>278</v>
      </c>
      <c t="n" r="D7" s="5">
        <v>598</v>
      </c>
      <c t="n" r="E7" s="5">
        <v>589</v>
      </c>
    </row>
    <row spans="1:5" r="8">
      <c t="s" r="A8" s="4">
        <v>32</v>
      </c>
      <c t="n" r="B8" s="5">
        <v>-1</v>
      </c>
      <c t="n" r="C8" s="5">
        <v>54</v>
      </c>
      <c t="n" r="D8" s="5">
        <v>-265</v>
      </c>
      <c t="n" r="E8" s="5">
        <v>1560</v>
      </c>
    </row>
    <row spans="1:5" r="9">
      <c t="s" r="A9" s="4">
        <v>1</v>
      </c>
      <c t="n" r="B9" s="5">
        <v>2636</v>
      </c>
      <c t="n" r="C9" s="5">
        <v>4439</v>
      </c>
      <c t="n" r="D9" s="5">
        <v>4957</v>
      </c>
      <c t="n" r="E9" s="5">
        <v>10283</v>
      </c>
    </row>
    <row spans="1:5" r="10">
      <c t="s" r="A10" s="3">
        <v>33</v>
      </c>
    </row>
    <row spans="1:5" r="11">
      <c t="s" r="A11" s="4">
        <v>34</v>
      </c>
      <c t="n" r="B11" s="5">
        <v>226</v>
      </c>
      <c t="n" r="C11" s="5">
        <v>273</v>
      </c>
      <c t="n" r="D11" s="5">
        <v>522</v>
      </c>
      <c t="n" r="E11" s="5">
        <v>586</v>
      </c>
    </row>
    <row spans="1:5" r="12">
      <c t="s" r="A12" s="4">
        <v>35</v>
      </c>
      <c t="n" r="B12" s="5">
        <v>289</v>
      </c>
      <c t="n" r="C12" s="5">
        <v>281</v>
      </c>
      <c t="n" r="D12" s="5">
        <v>650</v>
      </c>
      <c t="n" r="E12" s="5">
        <v>547</v>
      </c>
    </row>
    <row spans="1:5" r="13">
      <c t="s" r="A13" s="4">
        <v>36</v>
      </c>
      <c t="n" r="B13" s="5">
        <v>103</v>
      </c>
      <c t="n" r="C13" s="5">
        <v>502</v>
      </c>
      <c t="n" r="D13" s="5">
        <v>1186</v>
      </c>
      <c t="n" r="E13" s="5">
        <v>801</v>
      </c>
    </row>
    <row spans="1:5" r="14">
      <c t="s" r="A14" s="4">
        <v>37</v>
      </c>
      <c t="n" r="B14" s="5">
        <v>255</v>
      </c>
      <c t="n" r="C14" s="5">
        <v>250</v>
      </c>
      <c t="n" r="D14" s="5">
        <v>509</v>
      </c>
      <c t="n" r="E14" s="5">
        <v>502</v>
      </c>
    </row>
    <row spans="1:5" r="15">
      <c t="s" r="A15" s="4">
        <v>38</v>
      </c>
      <c t="n" r="B15" s="5">
        <v>278</v>
      </c>
      <c t="n" r="C15" s="5">
        <v>305</v>
      </c>
      <c t="n" r="D15" s="5">
        <v>588</v>
      </c>
      <c t="n" r="E15" s="5">
        <v>603</v>
      </c>
    </row>
    <row spans="1:5" r="16">
      <c t="s" r="A16" s="4">
        <v>39</v>
      </c>
      <c t="n" r="B16" s="5">
        <v>1214</v>
      </c>
      <c t="n" r="C16" s="5">
        <v>1048</v>
      </c>
      <c t="n" r="D16" s="5">
        <v>2470</v>
      </c>
      <c t="n" r="E16" s="5">
        <v>2172</v>
      </c>
    </row>
    <row spans="1:5" r="17">
      <c t="s" r="A17" s="4">
        <v>40</v>
      </c>
      <c t="n" r="B17" s="5">
        <v>151</v>
      </c>
      <c t="n" r="C17" s="5">
        <v>361</v>
      </c>
      <c t="n" r="D17" s="5">
        <v>333</v>
      </c>
      <c t="n" r="E17" s="5">
        <v>675</v>
      </c>
    </row>
    <row spans="1:5" r="18">
      <c t="s" r="A18" s="4">
        <v>41</v>
      </c>
      <c t="n" r="B18" s="5">
        <v>30</v>
      </c>
      <c t="n" r="C18" s="5">
        <v>117</v>
      </c>
      <c t="n" r="D18" s="5">
        <v>2813</v>
      </c>
      <c t="n" r="E18" s="5">
        <v>120</v>
      </c>
    </row>
    <row spans="1:5" r="19">
      <c t="s" r="A19" s="4">
        <v>1</v>
      </c>
      <c t="n" r="B19" s="5">
        <v>2546</v>
      </c>
      <c t="n" r="C19" s="5">
        <v>3230</v>
      </c>
      <c t="n" r="D19" s="5">
        <v>9075</v>
      </c>
      <c t="n" r="E19" s="5">
        <v>6099</v>
      </c>
    </row>
    <row spans="1:5" r="20">
      <c t="s" r="A20" s="4">
        <v>42</v>
      </c>
      <c t="n" r="B20" s="5">
        <v>90</v>
      </c>
      <c t="n" r="C20" s="5">
        <v>1209</v>
      </c>
      <c t="n" r="D20" s="5">
        <v>-4118</v>
      </c>
      <c t="n" r="E20" s="5">
        <v>4184</v>
      </c>
    </row>
    <row spans="1:5" r="21">
      <c t="s" r="A21" s="3">
        <v>43</v>
      </c>
    </row>
    <row spans="1:5" r="22">
      <c t="s" r="A22" s="4">
        <v>44</v>
      </c>
      <c t="n" r="B22" s="5">
        <v>201</v>
      </c>
      <c t="n" r="C22" s="5">
        <v>186</v>
      </c>
      <c t="n" r="D22" s="5">
        <v>417</v>
      </c>
      <c t="n" r="E22" s="5">
        <v>369</v>
      </c>
    </row>
    <row spans="1:5" r="23">
      <c t="s" r="A23" s="4">
        <v>45</v>
      </c>
      <c t="n" r="B23" s="5">
        <v>-310</v>
      </c>
      <c t="n" r="C23" s="5">
        <v>325</v>
      </c>
      <c t="n" r="D23" s="5">
        <v>-158</v>
      </c>
      <c t="n" r="E23" s="5">
        <v>786</v>
      </c>
    </row>
    <row spans="1:5" r="24">
      <c t="s" r="A24" s="4">
        <v>46</v>
      </c>
      <c t="n" r="B24" s="5">
        <v>15</v>
      </c>
      <c t="n" r="C24" s="5">
        <v>-13</v>
      </c>
      <c t="n" r="D24" s="5">
        <v>62</v>
      </c>
      <c t="n" r="E24" s="5">
        <v>-12</v>
      </c>
    </row>
    <row spans="1:5" r="25">
      <c t="s" r="A25" s="4">
        <v>1</v>
      </c>
      <c t="n" r="B25" s="5">
        <v>-95</v>
      </c>
      <c t="n" r="C25" s="5">
        <v>515</v>
      </c>
      <c t="n" r="D25" s="5">
        <v>325</v>
      </c>
      <c t="n" r="E25" s="5">
        <v>5452</v>
      </c>
    </row>
    <row spans="1:5" r="26">
      <c t="s" r="A26" s="4">
        <v>47</v>
      </c>
      <c t="n" r="B26" s="5">
        <v>185</v>
      </c>
      <c t="n" r="C26" s="5">
        <v>694</v>
      </c>
      <c t="n" r="D26" s="5">
        <v>-4443</v>
      </c>
      <c t="n" r="E26" s="5">
        <v>-1268</v>
      </c>
    </row>
    <row spans="1:5" r="27">
      <c t="s" r="A27" s="4">
        <v>48</v>
      </c>
      <c t="n" r="B27" s="5">
        <v>77</v>
      </c>
      <c t="n" r="C27" s="5">
        <v>428</v>
      </c>
      <c t="n" r="D27" s="5">
        <v>-1315</v>
      </c>
      <c t="n" r="E27" s="5">
        <v>1092</v>
      </c>
    </row>
    <row spans="1:5" r="28">
      <c t="s" r="A28" s="4">
        <v>49</v>
      </c>
      <c t="n" r="B28" s="5">
        <v>108</v>
      </c>
      <c t="n" r="C28" s="5">
        <v>266</v>
      </c>
      <c t="n" r="D28" s="5">
        <v>-3128</v>
      </c>
      <c t="n" r="E28" s="5">
        <v>-2360</v>
      </c>
    </row>
    <row spans="1:5" r="29">
      <c t="s" r="A29" s="4">
        <v>50</v>
      </c>
      <c t="n" r="B29" s="5">
        <v>47</v>
      </c>
      <c t="n" r="C29" s="5">
        <v>39</v>
      </c>
      <c t="n" r="D29" s="5">
        <v>79</v>
      </c>
      <c t="n" r="E29" s="5">
        <v>82</v>
      </c>
    </row>
    <row spans="1:5" r="30">
      <c t="s" r="A30" s="4">
        <v>51</v>
      </c>
      <c t="n" r="B30" s="7">
        <v>61</v>
      </c>
      <c t="n" r="C30" s="7">
        <v>227</v>
      </c>
      <c t="n" r="D30" s="7">
        <v>-3207</v>
      </c>
      <c t="n" r="E30" s="7">
        <v>-2442</v>
      </c>
    </row>
    <row spans="1:5" r="31">
      <c t="s" r="A31" s="3">
        <v>52</v>
      </c>
    </row>
    <row spans="1:5" r="32">
      <c t="s" r="A32" s="4">
        <v>53</v>
      </c>
      <c t="n" r="B32" s="8">
        <v>0.12</v>
      </c>
      <c t="n" r="C32" s="8">
        <v>0.45</v>
      </c>
      <c t="n" r="D32" s="8">
        <v>-6.32</v>
      </c>
      <c t="n" r="E32" s="8">
        <v>-4.84</v>
      </c>
    </row>
    <row spans="1:5" r="33">
      <c t="s" r="A33" s="4">
        <v>54</v>
      </c>
      <c t="n" r="B33" s="8">
        <v>0.12</v>
      </c>
      <c t="n" r="C33" s="8">
        <v>0.45</v>
      </c>
      <c t="n" r="D33" s="8">
        <v>-6.32</v>
      </c>
      <c t="n" r="E33" s="8">
        <v>-4.84</v>
      </c>
    </row>
    <row spans="1:5" r="34">
      <c t="s" r="A34" s="4">
        <v>55</v>
      </c>
      <c t="n" r="B34" s="5">
        <v>508</v>
      </c>
      <c t="n" r="C34" s="5">
        <v>505</v>
      </c>
      <c t="n" r="D34" s="5">
        <v>507</v>
      </c>
      <c t="n" r="E34" s="5">
        <v>505</v>
      </c>
    </row>
    <row spans="1:5" r="35">
      <c t="s" r="A35" s="4">
        <v>56</v>
      </c>
      <c t="n" r="B35" s="5">
        <v>509</v>
      </c>
      <c t="n" r="C35" s="5">
        <v>507</v>
      </c>
      <c t="n" r="D35" s="5">
        <v>507</v>
      </c>
      <c t="n" r="E35" s="5">
        <v>505</v>
      </c>
    </row>
    <row spans="1:5" r="36">
      <c t="s" r="A36" s="4">
        <v>57</v>
      </c>
      <c t="n" r="B36" s="8">
        <v>0.27</v>
      </c>
      <c t="n" r="C36" s="8">
        <v>0.27</v>
      </c>
      <c t="n" r="D36" s="8">
        <v>0.54</v>
      </c>
      <c t="n" r="E36" s="8">
        <v>0.45</v>
      </c>
    </row>
    <row spans="1:5" r="37">
      <c t="s" r="A37" s="4">
        <v>58</v>
      </c>
    </row>
    <row spans="1:5" r="38">
      <c t="s" r="A38" s="3">
        <v>43</v>
      </c>
    </row>
    <row spans="1:5" r="39">
      <c t="s" r="A39" s="4">
        <v>45</v>
      </c>
      <c t="n" r="B39" s="7">
        <v>-311</v>
      </c>
      <c t="n" r="C39" s="7">
        <v>323</v>
      </c>
      <c t="n" r="D39" s="7">
        <v>-159</v>
      </c>
      <c t="n" r="E39" s="7">
        <v>776</v>
      </c>
    </row>
    <row spans="1:5" r="40">
      <c t="s" r="A40" s="4">
        <v>59</v>
      </c>
    </row>
    <row spans="1:5" r="41">
      <c t="s" r="A41" s="3">
        <v>33</v>
      </c>
    </row>
    <row spans="1:5" r="42">
      <c t="s" r="A42" s="4">
        <v>60</v>
      </c>
      <c t="n" r="B42" s="5">
        <v>0</v>
      </c>
      <c t="n" r="C42" s="5">
        <v>93</v>
      </c>
      <c t="n" r="D42" s="5">
        <v>4</v>
      </c>
      <c t="n" r="E42" s="5">
        <v>93</v>
      </c>
    </row>
    <row spans="1:5" r="43">
      <c t="s" r="A43" s="4">
        <v>61</v>
      </c>
    </row>
    <row spans="1:5" r="44">
      <c t="s" r="A44" s="3">
        <v>33</v>
      </c>
    </row>
    <row spans="1:5" r="45">
      <c t="s" r="A45" s="4">
        <v>60</v>
      </c>
      <c t="n" r="B45" s="7">
        <v>0</v>
      </c>
      <c t="n" r="C45" s="7">
        <v>19</v>
      </c>
      <c t="n" r="D45" s="7">
        <v>5</v>
      </c>
      <c t="n" r="E45" s="7">
        <v>43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24</v>
      </c>
    </row>
    <row spans="1:2" r="2">
      <c t="s" r="B2" s="2">
        <v>25</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3</v>
      </c>
      <c t="s" r="B1" s="2">
        <v>24</v>
      </c>
    </row>
    <row spans="1:2" r="2">
      <c t="s" r="B2" s="2">
        <v>25</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24</v>
      </c>
    </row>
    <row spans="1:2" r="2">
      <c t="s" r="B2" s="2">
        <v>25</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24</v>
      </c>
    </row>
    <row spans="1:2" r="2">
      <c t="s" r="B2" s="2">
        <v>25</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2</v>
      </c>
      <c t="s" r="B1" s="2">
        <v>24</v>
      </c>
    </row>
    <row spans="1:2" r="2">
      <c t="s" r="B2" s="2">
        <v>25</v>
      </c>
    </row>
    <row spans="1:2" r="3">
      <c t="s" r="A3" s="3">
        <v>176</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7</v>
      </c>
      <c t="s" r="B1" s="2">
        <v>24</v>
      </c>
    </row>
    <row spans="1:2" r="2">
      <c t="s" r="B2" s="2">
        <v>25</v>
      </c>
    </row>
    <row spans="1:2" r="3">
      <c t="s" r="A3" s="3">
        <v>182</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0</v>
      </c>
      <c t="s" r="B1" s="2">
        <v>24</v>
      </c>
    </row>
    <row spans="1:2" r="2">
      <c t="s" r="B2" s="2">
        <v>25</v>
      </c>
    </row>
    <row spans="1:2" r="3">
      <c t="s" r="A3" s="3">
        <v>184</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3</v>
      </c>
      <c t="s" r="B1" s="2">
        <v>24</v>
      </c>
    </row>
    <row spans="1:2" r="2">
      <c t="s" r="B2" s="2">
        <v>25</v>
      </c>
    </row>
    <row spans="1:2" r="3">
      <c t="s" r="A3" s="3">
        <v>190</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40</v>
      </c>
      <c t="s" r="B1" s="2">
        <v>24</v>
      </c>
    </row>
    <row spans="1:2" r="2">
      <c t="s" r="B2" s="2">
        <v>25</v>
      </c>
    </row>
    <row spans="1:2" r="3">
      <c t="s" r="A3" s="3">
        <v>193</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45</v>
      </c>
      <c t="s" r="B1" s="2">
        <v>24</v>
      </c>
    </row>
    <row spans="1:2" r="2">
      <c t="s" r="B2" s="2">
        <v>25</v>
      </c>
    </row>
    <row spans="1:2" r="3">
      <c t="s" r="A3" s="3">
        <v>196</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3</v>
      </c>
      <c t="s" r="D1" s="2">
        <v>24</v>
      </c>
    </row>
    <row spans="1:5" r="2">
      <c t="s" r="B2" s="2">
        <v>25</v>
      </c>
      <c t="s" r="C2" s="2">
        <v>26</v>
      </c>
      <c t="s" r="D2" s="2">
        <v>25</v>
      </c>
      <c t="s" r="E2" s="2">
        <v>26</v>
      </c>
    </row>
    <row spans="1:5" r="3">
      <c t="s" r="A3" s="3">
        <v>63</v>
      </c>
    </row>
    <row spans="1:5" r="4">
      <c t="s" r="A4" s="4">
        <v>49</v>
      </c>
      <c t="n" r="B4" s="7">
        <v>108</v>
      </c>
      <c t="n" r="C4" s="7">
        <v>266</v>
      </c>
      <c t="n" r="D4" s="7">
        <v>-3128</v>
      </c>
      <c t="n" r="E4" s="7">
        <v>-2360</v>
      </c>
    </row>
    <row spans="1:5" r="5">
      <c t="s" r="A5" s="3">
        <v>64</v>
      </c>
    </row>
    <row spans="1:5" r="6">
      <c t="s" r="A6" s="4">
        <v>65</v>
      </c>
      <c t="n" r="B6" s="5">
        <v>3</v>
      </c>
      <c t="n" r="C6" s="5">
        <v>3</v>
      </c>
      <c t="n" r="D6" s="5">
        <v>5</v>
      </c>
      <c t="n" r="E6" s="5">
        <v>5</v>
      </c>
    </row>
    <row spans="1:5" r="7">
      <c t="s" r="A7" s="4">
        <v>66</v>
      </c>
      <c t="n" r="B7" s="5">
        <v>-1</v>
      </c>
      <c t="n" r="C7" s="5">
        <v>-1</v>
      </c>
      <c t="n" r="D7" s="5">
        <v>-2</v>
      </c>
      <c t="n" r="E7" s="5">
        <v>-2</v>
      </c>
    </row>
    <row spans="1:5" r="8">
      <c t="s" r="A8" s="4">
        <v>67</v>
      </c>
      <c t="n" r="B8" s="5">
        <v>2</v>
      </c>
      <c t="n" r="C8" s="5">
        <v>2</v>
      </c>
      <c t="n" r="D8" s="5">
        <v>3</v>
      </c>
      <c t="n" r="E8" s="5">
        <v>3</v>
      </c>
    </row>
    <row spans="1:5" r="9">
      <c t="s" r="A9" s="3">
        <v>68</v>
      </c>
    </row>
    <row spans="1:5" r="10">
      <c t="s" r="A10" s="4">
        <v>69</v>
      </c>
      <c t="n" r="B10" s="5">
        <v>13</v>
      </c>
      <c t="n" r="C10" s="5">
        <v>7</v>
      </c>
      <c t="n" r="D10" s="5">
        <v>26</v>
      </c>
      <c t="n" r="E10" s="5">
        <v>14</v>
      </c>
    </row>
    <row spans="1:5" r="11">
      <c t="s" r="A11" s="4">
        <v>70</v>
      </c>
      <c t="n" r="B11" s="5">
        <v>-5</v>
      </c>
      <c t="n" r="C11" s="5">
        <v>-3</v>
      </c>
      <c t="n" r="D11" s="5">
        <v>-9</v>
      </c>
      <c t="n" r="E11" s="5">
        <v>-5</v>
      </c>
    </row>
    <row spans="1:5" r="12">
      <c t="s" r="A12" s="4">
        <v>71</v>
      </c>
      <c t="n" r="B12" s="5">
        <v>1</v>
      </c>
      <c t="n" r="C12" s="5">
        <v>0</v>
      </c>
      <c t="n" r="D12" s="5">
        <v>1</v>
      </c>
      <c t="n" r="E12" s="5">
        <v>0</v>
      </c>
    </row>
    <row spans="1:5" r="13">
      <c t="s" r="A13" s="4">
        <v>72</v>
      </c>
      <c t="n" r="B13" s="5">
        <v>9</v>
      </c>
      <c t="n" r="C13" s="5">
        <v>4</v>
      </c>
      <c t="n" r="D13" s="5">
        <v>18</v>
      </c>
      <c t="n" r="E13" s="5">
        <v>9</v>
      </c>
    </row>
    <row spans="1:5" r="14">
      <c t="s" r="A14" s="4">
        <v>1</v>
      </c>
      <c t="n" r="B14" s="5">
        <v>11</v>
      </c>
      <c t="n" r="C14" s="5">
        <v>6</v>
      </c>
      <c t="n" r="D14" s="5">
        <v>21</v>
      </c>
      <c t="n" r="E14" s="5">
        <v>12</v>
      </c>
    </row>
    <row spans="1:5" r="15">
      <c t="s" r="A15" s="4">
        <v>73</v>
      </c>
      <c t="n" r="B15" s="5">
        <v>119</v>
      </c>
      <c t="n" r="C15" s="5">
        <v>272</v>
      </c>
      <c t="n" r="D15" s="5">
        <v>-3107</v>
      </c>
      <c t="n" r="E15" s="5">
        <v>-2348</v>
      </c>
    </row>
    <row spans="1:5" r="16">
      <c t="s" r="A16" s="4">
        <v>74</v>
      </c>
      <c t="n" r="B16" s="5">
        <v>47</v>
      </c>
      <c t="n" r="C16" s="5">
        <v>39</v>
      </c>
      <c t="n" r="D16" s="5">
        <v>79</v>
      </c>
      <c t="n" r="E16" s="5">
        <v>82</v>
      </c>
    </row>
    <row spans="1:5" r="17">
      <c t="s" r="A17" s="4">
        <v>75</v>
      </c>
      <c t="n" r="B17" s="7">
        <v>72</v>
      </c>
      <c t="n" r="C17" s="7">
        <v>233</v>
      </c>
      <c t="n" r="D17" s="7">
        <v>-3186</v>
      </c>
      <c t="n" r="E17" s="7">
        <v>-24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0</v>
      </c>
      <c t="s" r="B1" s="2">
        <v>24</v>
      </c>
    </row>
    <row spans="1:2" r="2">
      <c t="s" r="B2" s="2">
        <v>25</v>
      </c>
    </row>
    <row spans="1:2" r="3">
      <c t="s" r="A3" s="3">
        <v>199</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3</v>
      </c>
      <c t="s" r="B1" s="2">
        <v>24</v>
      </c>
    </row>
    <row spans="1:2" r="2">
      <c t="s" r="B2" s="2">
        <v>25</v>
      </c>
    </row>
    <row spans="1:2" r="3">
      <c t="s" r="A3" s="3">
        <v>202</v>
      </c>
    </row>
    <row spans="1:2" r="4">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6</v>
      </c>
      <c t="s" r="B1" s="2">
        <v>24</v>
      </c>
    </row>
    <row spans="1:2" r="2">
      <c t="s" r="B2" s="2">
        <v>25</v>
      </c>
    </row>
    <row spans="1:2" r="3">
      <c t="s" r="A3" s="3">
        <v>211</v>
      </c>
    </row>
    <row spans="1:2" r="4">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9</v>
      </c>
      <c t="s" r="B1" s="2">
        <v>24</v>
      </c>
    </row>
    <row spans="1:2" r="2">
      <c t="s" r="B2" s="2">
        <v>25</v>
      </c>
    </row>
    <row spans="1:2" r="3">
      <c t="s" r="A3" s="3">
        <v>214</v>
      </c>
    </row>
    <row spans="1:2" r="4">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24</v>
      </c>
    </row>
    <row spans="1:2" r="2">
      <c t="s" r="B2" s="2">
        <v>25</v>
      </c>
    </row>
    <row spans="1:2" r="3">
      <c t="s" r="A3" s="3">
        <v>217</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7</v>
      </c>
      <c t="s" r="B1" s="2">
        <v>24</v>
      </c>
    </row>
    <row spans="1:2" r="2">
      <c t="s" r="B2" s="2">
        <v>25</v>
      </c>
    </row>
    <row spans="1:2" r="3">
      <c t="s" r="A3" s="3">
        <v>220</v>
      </c>
    </row>
    <row spans="1:2" r="4">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70</v>
      </c>
      <c t="s" r="B1" s="2">
        <v>271</v>
      </c>
      <c t="s" r="C1" s="2">
        <v>272</v>
      </c>
      <c t="s" r="D1" s="2">
        <v>273</v>
      </c>
      <c t="s" r="E1" s="2">
        <v>25</v>
      </c>
      <c t="s" r="F1" s="2">
        <v>274</v>
      </c>
      <c t="s" r="G1" s="2">
        <v>25</v>
      </c>
      <c t="s" r="H1" s="2">
        <v>26</v>
      </c>
    </row>
    <row spans="1:8" r="2">
      <c t="s" r="A2" s="3">
        <v>275</v>
      </c>
    </row>
    <row spans="1:8" r="3">
      <c t="s" r="A3" s="4">
        <v>276</v>
      </c>
      <c t="n" r="G3" s="7">
        <v>3</v>
      </c>
      <c t="n" r="H3" s="7">
        <v>4</v>
      </c>
    </row>
    <row spans="1:8" r="4">
      <c t="s" r="A4" s="4">
        <v>277</v>
      </c>
      <c t="n" r="G4" s="5">
        <v>700</v>
      </c>
      <c t="n" r="H4" s="5">
        <v>3286</v>
      </c>
    </row>
    <row spans="1:8" r="5">
      <c t="s" r="A5" s="4">
        <v>147</v>
      </c>
      <c t="n" r="G5" s="5">
        <v>425</v>
      </c>
      <c t="n" r="H5" s="7">
        <v>-1468</v>
      </c>
    </row>
    <row spans="1:8" r="6">
      <c t="s" r="A6" s="4">
        <v>278</v>
      </c>
    </row>
    <row spans="1:8" r="7">
      <c t="s" r="A7" s="3">
        <v>275</v>
      </c>
    </row>
    <row spans="1:8" r="8">
      <c t="s" r="A8" s="4">
        <v>277</v>
      </c>
      <c t="n" r="C8" s="7">
        <v>686</v>
      </c>
    </row>
    <row spans="1:8" r="9">
      <c t="s" r="A9" s="4">
        <v>279</v>
      </c>
      <c t="n" r="C9" s="7">
        <v>703</v>
      </c>
    </row>
    <row spans="1:8" r="10">
      <c t="s" r="A10" s="4">
        <v>280</v>
      </c>
    </row>
    <row spans="1:8" r="11">
      <c t="s" r="A11" s="3">
        <v>275</v>
      </c>
    </row>
    <row spans="1:8" r="12">
      <c t="s" r="A12" s="4">
        <v>281</v>
      </c>
      <c t="n" r="F12" s="7">
        <v>340</v>
      </c>
    </row>
    <row spans="1:8" r="13">
      <c t="s" r="A13" s="4">
        <v>282</v>
      </c>
    </row>
    <row spans="1:8" r="14">
      <c t="s" r="A14" s="3">
        <v>275</v>
      </c>
    </row>
    <row spans="1:8" r="15">
      <c t="s" r="A15" s="4">
        <v>283</v>
      </c>
      <c t="n" r="E15" s="7">
        <v>440</v>
      </c>
      <c t="n" r="G15" s="7">
        <v>440</v>
      </c>
    </row>
    <row spans="1:8" r="16">
      <c t="s" r="A16" s="4">
        <v>284</v>
      </c>
    </row>
    <row spans="1:8" r="17">
      <c t="s" r="A17" s="3">
        <v>275</v>
      </c>
    </row>
    <row spans="1:8" r="18">
      <c t="s" r="A18" s="4">
        <v>279</v>
      </c>
      <c t="n" r="D18" s="7">
        <v>440</v>
      </c>
    </row>
    <row spans="1:8" r="19">
      <c t="s" r="A19" s="4">
        <v>285</v>
      </c>
    </row>
    <row spans="1:8" r="20">
      <c t="s" r="A20" s="3">
        <v>275</v>
      </c>
    </row>
    <row spans="1:8" r="21">
      <c t="s" r="A21" s="4">
        <v>281</v>
      </c>
      <c t="n" r="E21" s="7">
        <v>97</v>
      </c>
    </row>
    <row spans="1:8" r="22">
      <c t="s" r="A22" s="4">
        <v>286</v>
      </c>
    </row>
    <row spans="1:8" r="23">
      <c t="s" r="A23" s="3">
        <v>275</v>
      </c>
    </row>
    <row spans="1:8" r="24">
      <c t="s" r="A24" s="4">
        <v>276</v>
      </c>
      <c t="n" r="B24" s="7">
        <v>1554</v>
      </c>
    </row>
    <row spans="1:8" r="25">
      <c t="s" r="A25" s="4">
        <v>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88</v>
      </c>
      <c t="s" r="B1" s="2">
        <v>25</v>
      </c>
      <c t="s" r="C1" s="2">
        <v>77</v>
      </c>
    </row>
    <row spans="1:3" r="2">
      <c t="s" r="A2" s="3">
        <v>182</v>
      </c>
    </row>
    <row spans="1:3" r="3">
      <c t="s" r="A3" s="4">
        <v>289</v>
      </c>
      <c t="n" r="B3" s="7">
        <v>111</v>
      </c>
      <c t="n" r="C3" s="7">
        <v>133</v>
      </c>
    </row>
    <row spans="1:3" r="4">
      <c t="s" r="A4" s="4">
        <v>290</v>
      </c>
      <c t="n" r="B4" s="5">
        <v>30</v>
      </c>
      <c t="n" r="C4" s="5">
        <v>27</v>
      </c>
    </row>
    <row spans="1:3" r="5">
      <c t="s" r="A5" s="4">
        <v>291</v>
      </c>
      <c t="n" r="B5" s="5">
        <v>62</v>
      </c>
      <c t="n" r="C5" s="5">
        <v>83</v>
      </c>
    </row>
    <row spans="1:3" r="6">
      <c t="s" r="A6" s="4">
        <v>292</v>
      </c>
      <c t="n" r="B6" s="7">
        <v>203</v>
      </c>
      <c t="n" r="C6" s="7">
        <v>2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3</v>
      </c>
      <c t="s" r="C1" s="2">
        <v>23</v>
      </c>
      <c t="s" r="E1" s="2">
        <v>24</v>
      </c>
    </row>
    <row spans="1:6" r="2">
      <c t="s" r="C2" s="2">
        <v>25</v>
      </c>
      <c t="s" r="D2" s="2">
        <v>26</v>
      </c>
      <c t="s" r="E2" s="2">
        <v>25</v>
      </c>
      <c t="s" r="F2" s="2">
        <v>26</v>
      </c>
    </row>
    <row spans="1:6" r="3">
      <c t="s" r="A3" s="3">
        <v>294</v>
      </c>
    </row>
    <row spans="1:6" r="4">
      <c t="s" r="A4" s="4">
        <v>295</v>
      </c>
      <c t="n" r="C4" s="7">
        <v>30</v>
      </c>
      <c t="n" r="D4" s="7">
        <v>117</v>
      </c>
      <c t="n" r="E4" s="7">
        <v>2813</v>
      </c>
      <c t="n" r="F4" s="7">
        <v>120</v>
      </c>
    </row>
    <row spans="1:6" r="5">
      <c t="s" r="A5" s="4">
        <v>296</v>
      </c>
    </row>
    <row spans="1:6" r="6">
      <c t="s" r="A6" s="3">
        <v>294</v>
      </c>
    </row>
    <row spans="1:6" r="7">
      <c t="s" r="A7" s="4">
        <v>297</v>
      </c>
      <c t="s" r="B7" s="4">
        <v>97</v>
      </c>
      <c t="n" r="C7" s="5">
        <v>1537</v>
      </c>
      <c t="n" r="D7" s="5">
        <v>359</v>
      </c>
      <c t="n" r="E7" s="5">
        <v>1537</v>
      </c>
      <c t="n" r="F7" s="5">
        <v>359</v>
      </c>
    </row>
    <row spans="1:6" r="8">
      <c t="s" r="A8" s="4">
        <v>298</v>
      </c>
    </row>
    <row spans="1:6" r="9">
      <c t="s" r="A9" s="3">
        <v>294</v>
      </c>
    </row>
    <row spans="1:6" r="10">
      <c t="s" r="A10" s="4">
        <v>297</v>
      </c>
      <c t="s" r="B10" s="4">
        <v>97</v>
      </c>
      <c t="n" r="C10" s="5">
        <v>243</v>
      </c>
      <c t="n" r="D10" s="5">
        <v>359</v>
      </c>
      <c t="n" r="E10" s="5">
        <v>243</v>
      </c>
      <c t="n" r="F10" s="5">
        <v>359</v>
      </c>
    </row>
    <row spans="1:6" r="11">
      <c t="s" r="A11" s="4">
        <v>299</v>
      </c>
    </row>
    <row spans="1:6" r="12">
      <c t="s" r="A12" s="3">
        <v>294</v>
      </c>
    </row>
    <row spans="1:6" r="13">
      <c t="s" r="A13" s="4">
        <v>300</v>
      </c>
      <c t="n" r="C13" s="5">
        <v>1</v>
      </c>
      <c t="n" r="D13" s="5">
        <v>1</v>
      </c>
      <c t="n" r="E13" s="5">
        <v>1</v>
      </c>
      <c t="n" r="F13" s="5">
        <v>2</v>
      </c>
    </row>
    <row spans="1:6" r="14">
      <c t="s" r="A14" s="4">
        <v>301</v>
      </c>
    </row>
    <row spans="1:6" r="15">
      <c t="s" r="A15" s="3">
        <v>294</v>
      </c>
    </row>
    <row spans="1:6" r="16">
      <c t="s" r="A16" s="4">
        <v>302</v>
      </c>
      <c t="s" r="B16" s="4">
        <v>303</v>
      </c>
      <c t="n" r="C16" s="5">
        <v>32</v>
      </c>
      <c t="n" r="D16" s="5">
        <v>32</v>
      </c>
      <c t="n" r="E16" s="5">
        <v>32</v>
      </c>
      <c t="n" r="F16" s="5">
        <v>32</v>
      </c>
    </row>
    <row spans="1:6" r="17">
      <c t="s" r="A17" s="4">
        <v>304</v>
      </c>
    </row>
    <row spans="1:6" r="18">
      <c t="s" r="A18" s="3">
        <v>294</v>
      </c>
    </row>
    <row spans="1:6" r="19">
      <c t="s" r="A19" s="4">
        <v>302</v>
      </c>
      <c t="s" r="B19" s="4">
        <v>303</v>
      </c>
      <c t="n" r="C19" s="5">
        <v>32</v>
      </c>
      <c t="n" r="D19" s="5">
        <v>32</v>
      </c>
      <c t="n" r="E19" s="5">
        <v>32</v>
      </c>
      <c t="n" r="F19" s="5">
        <v>32</v>
      </c>
    </row>
    <row spans="1:6" r="20">
      <c t="s" r="A20" s="4">
        <v>305</v>
      </c>
    </row>
    <row spans="1:6" r="21">
      <c t="s" r="A21" s="3">
        <v>294</v>
      </c>
    </row>
    <row spans="1:6" r="22">
      <c t="s" r="A22" s="4">
        <v>306</v>
      </c>
      <c t="n" r="C22" s="5">
        <v>4</v>
      </c>
      <c t="n" r="E22" s="5">
        <v>2303</v>
      </c>
    </row>
    <row spans="1:6" r="23">
      <c t="s" r="A23" s="4">
        <v>307</v>
      </c>
    </row>
    <row spans="1:6" r="24">
      <c t="s" r="A24" s="3">
        <v>294</v>
      </c>
    </row>
    <row spans="1:6" r="25">
      <c t="s" r="A25" s="4">
        <v>308</v>
      </c>
      <c t="s" r="B25" s="4">
        <v>97</v>
      </c>
      <c t="n" r="C25" s="5">
        <v>1303</v>
      </c>
      <c t="n" r="E25" s="5">
        <v>1303</v>
      </c>
    </row>
    <row spans="1:6" r="26">
      <c t="s" r="A26" s="4">
        <v>309</v>
      </c>
    </row>
    <row spans="1:6" r="27">
      <c t="s" r="A27" s="3">
        <v>294</v>
      </c>
    </row>
    <row spans="1:6" r="28">
      <c t="s" r="A28" s="4">
        <v>308</v>
      </c>
      <c t="s" r="B28" s="4">
        <v>97</v>
      </c>
      <c t="n" r="C28" s="5">
        <v>12</v>
      </c>
      <c t="n" r="E28" s="5">
        <v>12</v>
      </c>
    </row>
    <row spans="1:6" r="29">
      <c t="s" r="A29" s="4">
        <v>310</v>
      </c>
    </row>
    <row spans="1:6" r="30">
      <c t="s" r="A30" s="3">
        <v>294</v>
      </c>
    </row>
    <row spans="1:6" r="31">
      <c t="s" r="A31" s="4">
        <v>306</v>
      </c>
      <c t="n" r="C31" s="5">
        <v>17</v>
      </c>
      <c t="n" r="D31" s="5">
        <v>115</v>
      </c>
      <c t="n" r="E31" s="5">
        <v>25</v>
      </c>
      <c t="n" r="F31" s="5">
        <v>115</v>
      </c>
    </row>
    <row spans="1:6" r="32">
      <c t="s" r="A32" s="4">
        <v>311</v>
      </c>
    </row>
    <row spans="1:6" r="33">
      <c t="s" r="A33" s="3">
        <v>294</v>
      </c>
    </row>
    <row spans="1:6" r="34">
      <c t="s" r="A34" s="4">
        <v>308</v>
      </c>
      <c t="s" r="B34" s="4">
        <v>97</v>
      </c>
      <c t="n" r="C34" s="5">
        <v>0</v>
      </c>
      <c t="n" r="D34" s="5">
        <v>327</v>
      </c>
      <c t="n" r="E34" s="5">
        <v>0</v>
      </c>
      <c t="n" r="F34" s="5">
        <v>327</v>
      </c>
    </row>
    <row spans="1:6" r="35">
      <c t="s" r="A35" s="4">
        <v>312</v>
      </c>
    </row>
    <row spans="1:6" r="36">
      <c t="s" r="A36" s="3">
        <v>294</v>
      </c>
    </row>
    <row spans="1:6" r="37">
      <c t="s" r="A37" s="4">
        <v>308</v>
      </c>
      <c t="s" r="B37" s="4">
        <v>97</v>
      </c>
      <c t="n" r="C37" s="5">
        <v>0</v>
      </c>
      <c t="n" r="D37" s="5">
        <v>327</v>
      </c>
      <c t="n" r="E37" s="5">
        <v>0</v>
      </c>
      <c t="n" r="F37" s="5">
        <v>327</v>
      </c>
    </row>
    <row spans="1:6" r="38">
      <c t="s" r="A38" s="4">
        <v>313</v>
      </c>
    </row>
    <row spans="1:6" r="39">
      <c t="s" r="A39" s="3">
        <v>294</v>
      </c>
    </row>
    <row spans="1:6" r="40">
      <c t="s" r="A40" s="4">
        <v>306</v>
      </c>
      <c t="n" r="C40" s="5">
        <v>8</v>
      </c>
      <c t="n" r="D40" s="5">
        <v>1</v>
      </c>
      <c t="n" r="E40" s="5">
        <v>484</v>
      </c>
      <c t="n" r="F40" s="5">
        <v>3</v>
      </c>
    </row>
    <row spans="1:6" r="41">
      <c t="s" r="A41" s="4">
        <v>314</v>
      </c>
    </row>
    <row spans="1:6" r="42">
      <c t="s" r="A42" s="3">
        <v>294</v>
      </c>
    </row>
    <row spans="1:6" r="43">
      <c t="s" r="A43" s="4">
        <v>308</v>
      </c>
      <c t="s" r="B43" s="4">
        <v>97</v>
      </c>
      <c t="n" r="C43" s="5">
        <v>202</v>
      </c>
      <c t="n" r="D43" s="5">
        <v>0</v>
      </c>
      <c t="n" r="E43" s="5">
        <v>202</v>
      </c>
      <c t="n" r="F43" s="5">
        <v>0</v>
      </c>
    </row>
    <row spans="1:6" r="44">
      <c t="s" r="A44" s="4">
        <v>315</v>
      </c>
    </row>
    <row spans="1:6" r="45">
      <c t="s" r="A45" s="3">
        <v>294</v>
      </c>
    </row>
    <row spans="1:6" r="46">
      <c t="s" r="A46" s="4">
        <v>308</v>
      </c>
      <c t="s" r="B46" s="4">
        <v>97</v>
      </c>
      <c t="n" r="C46" s="7">
        <v>199</v>
      </c>
      <c t="n" r="D46" s="7">
        <v>0</v>
      </c>
      <c t="n" r="E46" s="7">
        <v>199</v>
      </c>
      <c t="n" r="F46" s="7">
        <v>0</v>
      </c>
    </row>
    <row spans="1:6" r="47">
      <c t="n" r="A47"/>
    </row>
    <row spans="1:6" r="48">
      <c t="s" r="A48" s="4">
        <v>97</v>
      </c>
      <c t="s" r="B48" s="4">
        <v>316</v>
      </c>
    </row>
    <row spans="1:6" r="49">
      <c t="s" r="A49" s="4">
        <v>317</v>
      </c>
      <c t="s" r="B49" s="4">
        <v>318</v>
      </c>
    </row>
  </sheetData>
  <mergeCells count="6">
    <mergeCell ref="A1:B2"/>
    <mergeCell ref="C1:D1"/>
    <mergeCell ref="E1:F1"/>
    <mergeCell ref="A47:E47"/>
    <mergeCell ref="B48:E48"/>
    <mergeCell ref="B49:E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24</v>
      </c>
    </row>
    <row spans="1:3" r="2">
      <c t="s" r="B2" s="2">
        <v>25</v>
      </c>
      <c t="s" r="C2" s="2">
        <v>26</v>
      </c>
    </row>
    <row spans="1:3" r="3">
      <c t="s" r="A3" s="3">
        <v>275</v>
      </c>
    </row>
    <row spans="1:3" r="4">
      <c t="s" r="A4" s="4">
        <v>320</v>
      </c>
      <c t="n" r="B4" s="7">
        <v>1040</v>
      </c>
      <c t="n" r="C4" s="7">
        <v>609</v>
      </c>
    </row>
    <row spans="1:3" r="5">
      <c t="s" r="A5" s="4">
        <v>321</v>
      </c>
    </row>
    <row spans="1:3" r="6">
      <c t="s" r="A6" s="3">
        <v>275</v>
      </c>
    </row>
    <row spans="1:3" r="7">
      <c t="s" r="A7" s="4">
        <v>320</v>
      </c>
      <c t="n" r="B7" s="7">
        <v>9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v>
      </c>
      <c t="s" r="C1" s="2">
        <v>25</v>
      </c>
      <c t="s" r="D1" s="2">
        <v>77</v>
      </c>
    </row>
    <row spans="1:4" r="2">
      <c t="s" r="A2" s="3">
        <v>78</v>
      </c>
    </row>
    <row spans="1:4" r="3">
      <c t="s" r="A3" s="4">
        <v>79</v>
      </c>
      <c t="n" r="C3" s="7">
        <v>2173</v>
      </c>
      <c t="n" r="D3" s="7">
        <v>7369</v>
      </c>
    </row>
    <row spans="1:4" r="4">
      <c t="s" r="A4" s="3">
        <v>80</v>
      </c>
    </row>
    <row spans="1:4" r="5">
      <c t="s" r="A5" s="4">
        <v>81</v>
      </c>
      <c t="n" r="C5" s="5">
        <v>1028</v>
      </c>
      <c t="n" r="D5" s="5">
        <v>1118</v>
      </c>
    </row>
    <row spans="1:4" r="6">
      <c t="s" r="A6" s="4">
        <v>82</v>
      </c>
      <c t="n" r="C6" s="5">
        <v>1574</v>
      </c>
      <c t="n" r="D6" s="5">
        <v>1409</v>
      </c>
    </row>
    <row spans="1:4" r="7">
      <c t="s" r="A7" s="4">
        <v>83</v>
      </c>
      <c t="n" r="C7" s="5">
        <v>635</v>
      </c>
      <c t="n" r="D7" s="5">
        <v>1325</v>
      </c>
    </row>
    <row spans="1:4" r="8">
      <c t="s" r="A8" s="4">
        <v>1</v>
      </c>
      <c t="n" r="C8" s="5">
        <v>5410</v>
      </c>
      <c t="n" r="D8" s="5">
        <v>11221</v>
      </c>
    </row>
    <row spans="1:4" r="9">
      <c t="s" r="A9" s="3">
        <v>84</v>
      </c>
    </row>
    <row spans="1:4" r="10">
      <c t="s" r="A10" s="4">
        <v>85</v>
      </c>
      <c t="n" r="C10" s="5">
        <v>75608</v>
      </c>
      <c t="n" r="D10" s="5">
        <v>75107</v>
      </c>
    </row>
    <row spans="1:4" r="11">
      <c t="s" r="A11" s="4">
        <v>86</v>
      </c>
      <c t="n" r="C11" s="5">
        <v>37788</v>
      </c>
      <c t="n" r="D11" s="5">
        <v>33518</v>
      </c>
    </row>
    <row spans="1:4" r="12">
      <c t="s" r="A12" s="4">
        <v>87</v>
      </c>
      <c t="n" r="C12" s="5">
        <v>37820</v>
      </c>
      <c t="n" r="D12" s="5">
        <v>41589</v>
      </c>
    </row>
    <row spans="1:4" r="13">
      <c t="s" r="A13" s="4">
        <v>88</v>
      </c>
      <c t="n" r="C13" s="5">
        <v>2474</v>
      </c>
      <c t="n" r="D13" s="5">
        <v>2310</v>
      </c>
    </row>
    <row spans="1:4" r="14">
      <c t="s" r="A14" s="4">
        <v>89</v>
      </c>
      <c t="n" r="C14" s="5">
        <v>6420</v>
      </c>
      <c t="n" r="D14" s="5">
        <v>6569</v>
      </c>
    </row>
    <row spans="1:4" r="15">
      <c t="s" r="A15" s="4">
        <v>90</v>
      </c>
      <c t="n" r="C15" s="5">
        <v>52124</v>
      </c>
      <c t="n" r="D15" s="5">
        <v>61689</v>
      </c>
    </row>
    <row spans="1:4" r="16">
      <c t="s" r="A16" s="3">
        <v>91</v>
      </c>
    </row>
    <row spans="1:4" r="17">
      <c t="s" r="A17" s="4">
        <v>92</v>
      </c>
      <c t="n" r="C17" s="5">
        <v>3034</v>
      </c>
      <c t="n" r="D17" s="5">
        <v>3683</v>
      </c>
    </row>
    <row spans="1:4" r="18">
      <c t="s" r="A18" s="4">
        <v>93</v>
      </c>
      <c t="n" r="C18" s="5">
        <v>267</v>
      </c>
      <c t="n" r="D18" s="5">
        <v>257</v>
      </c>
    </row>
    <row spans="1:4" r="19">
      <c t="s" r="A19" s="4">
        <v>94</v>
      </c>
      <c t="n" r="C19" s="5">
        <v>1244</v>
      </c>
      <c t="n" r="D19" s="5">
        <v>994</v>
      </c>
    </row>
    <row spans="1:4" r="20">
      <c t="s" r="A20" s="4">
        <v>95</v>
      </c>
      <c t="n" r="C20" s="5">
        <v>33</v>
      </c>
      <c t="n" r="D20" s="5">
        <v>0</v>
      </c>
    </row>
    <row spans="1:4" r="21">
      <c t="s" r="A21" s="4">
        <v>1</v>
      </c>
      <c t="n" r="C21" s="5">
        <v>4669</v>
      </c>
      <c t="n" r="D21" s="5">
        <v>10234</v>
      </c>
    </row>
    <row spans="1:4" r="22">
      <c t="s" r="A22" s="4">
        <v>96</v>
      </c>
      <c t="s" r="B22" s="4">
        <v>97</v>
      </c>
      <c t="n" r="C22" s="5">
        <v>16025</v>
      </c>
      <c t="n" r="D22" s="5">
        <v>15092</v>
      </c>
    </row>
    <row spans="1:4" r="23">
      <c t="s" r="A23" s="3">
        <v>98</v>
      </c>
    </row>
    <row spans="1:4" r="24">
      <c t="s" r="A24" s="4">
        <v>99</v>
      </c>
      <c t="n" r="C24" s="5">
        <v>7594</v>
      </c>
      <c t="n" r="D24" s="5">
        <v>9249</v>
      </c>
    </row>
    <row spans="1:4" r="25">
      <c t="s" r="A25" s="4">
        <v>100</v>
      </c>
      <c t="n" r="C25" s="5">
        <v>1714</v>
      </c>
      <c t="n" r="D25" s="5">
        <v>1796</v>
      </c>
    </row>
    <row spans="1:4" r="26">
      <c t="s" r="A26" s="4">
        <v>101</v>
      </c>
      <c t="n" r="C26" s="5">
        <v>2763</v>
      </c>
      <c t="n" r="D26" s="5">
        <v>3000</v>
      </c>
    </row>
    <row spans="1:4" r="27">
      <c t="s" r="A27" s="4">
        <v>1</v>
      </c>
      <c t="n" r="C27" s="5">
        <v>12071</v>
      </c>
      <c t="n" r="D27" s="5">
        <v>14045</v>
      </c>
    </row>
    <row spans="1:4" r="28">
      <c t="s" r="A28" s="3">
        <v>102</v>
      </c>
    </row>
    <row spans="1:4" r="29">
      <c t="s" r="A29" s="4">
        <v>103</v>
      </c>
      <c t="n" r="C29" s="5">
        <v>52</v>
      </c>
      <c t="n" r="D29" s="5">
        <v>52</v>
      </c>
    </row>
    <row spans="1:4" r="30">
      <c t="s" r="A30" s="4">
        <v>104</v>
      </c>
      <c t="n" r="C30" s="5">
        <v>9169</v>
      </c>
      <c t="n" r="D30" s="5">
        <v>9005</v>
      </c>
    </row>
    <row spans="1:4" r="31">
      <c t="s" r="A31" s="4">
        <v>105</v>
      </c>
      <c t="n" r="C31" s="5">
        <v>8641</v>
      </c>
      <c t="n" r="D31" s="5">
        <v>12125</v>
      </c>
    </row>
    <row spans="1:4" r="32">
      <c t="s" r="A32" s="4">
        <v>106</v>
      </c>
      <c t="n" r="C32" s="5">
        <v>-977</v>
      </c>
      <c t="n" r="D32" s="5">
        <v>-940</v>
      </c>
    </row>
    <row spans="1:4" r="33">
      <c t="s" r="A33" s="4">
        <v>107</v>
      </c>
      <c t="n" r="C33" s="5">
        <v>-496</v>
      </c>
      <c t="n" r="D33" s="5">
        <v>-517</v>
      </c>
    </row>
    <row spans="1:4" r="34">
      <c t="s" r="A34" s="4">
        <v>108</v>
      </c>
      <c t="n" r="C34" s="5">
        <v>16389</v>
      </c>
      <c t="n" r="D34" s="5">
        <v>19725</v>
      </c>
    </row>
    <row spans="1:4" r="35">
      <c t="s" r="A35" s="4">
        <v>109</v>
      </c>
      <c t="n" r="C35" s="5">
        <v>2970</v>
      </c>
      <c t="n" r="D35" s="5">
        <v>2593</v>
      </c>
    </row>
    <row spans="1:4" r="36">
      <c t="s" r="A36" s="4">
        <v>110</v>
      </c>
      <c t="n" r="C36" s="5">
        <v>19359</v>
      </c>
      <c t="n" r="D36" s="5">
        <v>22318</v>
      </c>
    </row>
    <row spans="1:4" r="37">
      <c t="s" r="A37" s="4">
        <v>111</v>
      </c>
      <c t="n" r="C37" s="5">
        <v>52124</v>
      </c>
      <c t="n" r="D37" s="5">
        <v>61689</v>
      </c>
    </row>
    <row spans="1:4" r="38">
      <c t="s" r="A38" s="4">
        <v>112</v>
      </c>
    </row>
    <row spans="1:4" r="39">
      <c t="s" r="A39" s="3">
        <v>91</v>
      </c>
    </row>
    <row spans="1:4" r="40">
      <c t="s" r="A40" s="4">
        <v>113</v>
      </c>
      <c t="n" r="C40" s="5">
        <v>91</v>
      </c>
      <c t="n" r="D40" s="5">
        <v>90</v>
      </c>
    </row>
    <row spans="1:4" r="41">
      <c t="s" r="A41" s="4">
        <v>114</v>
      </c>
    </row>
    <row spans="1:4" r="42">
      <c t="s" r="A42" s="3">
        <v>91</v>
      </c>
    </row>
    <row spans="1:4" r="43">
      <c t="s" r="A43" s="4">
        <v>113</v>
      </c>
      <c t="n" r="C43" s="7">
        <v>0</v>
      </c>
      <c t="n" r="D43" s="7">
        <v>5210</v>
      </c>
    </row>
    <row spans="1:4" r="44">
      <c t="n" r="A44"/>
    </row>
    <row spans="1:4" r="45">
      <c t="s" r="A45" s="4">
        <v>97</v>
      </c>
      <c t="s" r="B45" s="4">
        <v>115</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2</v>
      </c>
      <c t="s" r="B1" s="2">
        <v>24</v>
      </c>
    </row>
    <row spans="1:3" r="2">
      <c t="s" r="B2" s="2">
        <v>25</v>
      </c>
      <c t="s" r="C2" s="2">
        <v>77</v>
      </c>
    </row>
    <row spans="1:3" r="3">
      <c t="s" r="A3" s="3">
        <v>187</v>
      </c>
    </row>
    <row spans="1:3" r="4">
      <c t="s" r="A4" s="4">
        <v>323</v>
      </c>
      <c t="n" r="B4" s="7">
        <v>1700000000</v>
      </c>
      <c t="n" r="C4" s="7">
        <v>1500000000</v>
      </c>
    </row>
    <row spans="1:3" r="5">
      <c t="s" r="A5" s="4">
        <v>324</v>
      </c>
      <c t="n" r="B5"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35"/>
  </cols>
  <sheetData>
    <row spans="1:3" r="1">
      <c t="s" r="A1" s="1">
        <v>325</v>
      </c>
      <c t="s" r="C1" s="2">
        <v>326</v>
      </c>
    </row>
    <row spans="1:3" r="2">
      <c t="s" r="A2" s="4">
        <v>327</v>
      </c>
    </row>
    <row spans="1:3" r="3">
      <c t="s" r="A3" s="3">
        <v>328</v>
      </c>
    </row>
    <row spans="1:3" r="4">
      <c t="s" r="A4" s="4">
        <v>329</v>
      </c>
      <c t="n" r="C4" s="5">
        <v>635000</v>
      </c>
    </row>
    <row spans="1:3" r="5">
      <c t="s" r="A5" s="4">
        <v>330</v>
      </c>
    </row>
    <row spans="1:3" r="6">
      <c t="s" r="A6" s="3">
        <v>331</v>
      </c>
    </row>
    <row spans="1:3" r="7">
      <c t="s" r="A7" s="4">
        <v>332</v>
      </c>
      <c t="n" r="C7" s="10">
        <v>4.76</v>
      </c>
    </row>
    <row spans="1:3" r="8">
      <c t="s" r="A8" s="4">
        <v>333</v>
      </c>
    </row>
    <row spans="1:3" r="9">
      <c t="s" r="A9" s="3">
        <v>331</v>
      </c>
    </row>
    <row spans="1:3" r="10">
      <c t="s" r="A10" s="4">
        <v>334</v>
      </c>
      <c t="n" r="C10" s="10">
        <v>2.75</v>
      </c>
    </row>
    <row spans="1:3" r="11">
      <c t="s" r="A11" s="4">
        <v>335</v>
      </c>
    </row>
    <row spans="1:3" r="12">
      <c t="s" r="A12" s="3">
        <v>331</v>
      </c>
    </row>
    <row spans="1:3" r="13">
      <c t="s" r="A13" s="4">
        <v>334</v>
      </c>
      <c t="n" r="C13" s="10">
        <v>3.75</v>
      </c>
    </row>
    <row spans="1:3" r="14">
      <c t="s" r="A14" s="4">
        <v>336</v>
      </c>
    </row>
    <row spans="1:3" r="15">
      <c t="s" r="A15" s="3">
        <v>328</v>
      </c>
    </row>
    <row spans="1:3" r="16">
      <c t="s" r="A16" s="4">
        <v>329</v>
      </c>
      <c t="n" r="C16" s="5">
        <v>7000</v>
      </c>
    </row>
    <row spans="1:3" r="17">
      <c t="s" r="A17" s="3">
        <v>331</v>
      </c>
    </row>
    <row spans="1:3" r="18">
      <c t="s" r="A18" s="4">
        <v>331</v>
      </c>
      <c t="n" r="C18" s="10">
        <v>2.56</v>
      </c>
    </row>
    <row spans="1:3" r="19">
      <c t="s" r="A19" s="4">
        <v>337</v>
      </c>
    </row>
    <row spans="1:3" r="20">
      <c t="s" r="A20" s="3">
        <v>328</v>
      </c>
    </row>
    <row spans="1:3" r="21">
      <c t="s" r="A21" s="4">
        <v>329</v>
      </c>
      <c t="n" r="C21" s="5">
        <v>28000</v>
      </c>
    </row>
    <row spans="1:3" r="22">
      <c t="s" r="A22" s="3">
        <v>331</v>
      </c>
    </row>
    <row spans="1:3" r="23">
      <c t="s" r="A23" s="4">
        <v>331</v>
      </c>
      <c t="n" r="C23" s="10">
        <v>3.22</v>
      </c>
    </row>
    <row spans="1:3" r="24">
      <c t="s" r="A24" s="4">
        <v>338</v>
      </c>
    </row>
    <row spans="1:3" r="25">
      <c t="s" r="A25" s="3">
        <v>328</v>
      </c>
    </row>
    <row spans="1:3" r="26">
      <c t="s" r="A26" s="4">
        <v>329</v>
      </c>
      <c t="s" r="B26" s="4">
        <v>97</v>
      </c>
      <c t="n" r="C26" s="5">
        <v>170000</v>
      </c>
    </row>
    <row spans="1:3" r="27">
      <c t="s" r="A27" s="3">
        <v>331</v>
      </c>
    </row>
    <row spans="1:3" r="28">
      <c t="s" r="A28" s="4">
        <v>331</v>
      </c>
      <c t="n" r="C28" s="10">
        <v>4.17</v>
      </c>
    </row>
    <row spans="1:3" r="29">
      <c t="s" r="A29" s="4">
        <v>339</v>
      </c>
    </row>
    <row spans="1:3" r="30">
      <c t="s" r="A30" s="3">
        <v>328</v>
      </c>
    </row>
    <row spans="1:3" r="31">
      <c t="s" r="A31" s="4">
        <v>340</v>
      </c>
      <c t="n" r="C31" s="5">
        <v>28</v>
      </c>
    </row>
    <row spans="1:3" r="32">
      <c t="s" r="A32" s="4">
        <v>341</v>
      </c>
    </row>
    <row spans="1:3" r="33">
      <c t="s" r="A33" s="3">
        <v>331</v>
      </c>
    </row>
    <row spans="1:3" r="34">
      <c t="s" r="A34" s="4">
        <v>342</v>
      </c>
      <c t="n" r="C34" s="10">
        <v>69.29000000000001</v>
      </c>
    </row>
    <row spans="1:3" r="35">
      <c t="s" r="A35" s="4">
        <v>343</v>
      </c>
    </row>
    <row spans="1:3" r="36">
      <c t="s" r="A36" s="3">
        <v>331</v>
      </c>
    </row>
    <row spans="1:3" r="37">
      <c t="s" r="A37" s="4">
        <v>344</v>
      </c>
      <c t="n" r="C37" s="10">
        <v>46.43</v>
      </c>
    </row>
    <row spans="1:3" r="38">
      <c t="s" r="A38" s="4">
        <v>345</v>
      </c>
    </row>
    <row spans="1:3" r="39">
      <c t="s" r="A39" s="3">
        <v>331</v>
      </c>
    </row>
    <row spans="1:3" r="40">
      <c t="s" r="A40" s="4">
        <v>344</v>
      </c>
      <c t="n" r="C40" s="10">
        <v>61.43</v>
      </c>
    </row>
    <row spans="1:3" r="41">
      <c t="n" r="A41"/>
    </row>
    <row spans="1:3" r="42">
      <c t="s" r="A42" s="4">
        <v>97</v>
      </c>
      <c t="s" r="B42" s="4">
        <v>346</v>
      </c>
    </row>
  </sheetData>
  <mergeCells count="2">
    <mergeCell ref="A1:B1"/>
    <mergeCell ref="A41:B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347</v>
      </c>
      <c t="s" r="B1" s="2">
        <v>24</v>
      </c>
      <c t="s" r="C1" s="2">
        <v>348</v>
      </c>
    </row>
    <row spans="1:3" r="2">
      <c t="s" r="B2" s="2">
        <v>349</v>
      </c>
      <c t="s" r="C2" s="2">
        <v>350</v>
      </c>
    </row>
    <row spans="1:3" r="3">
      <c t="s" r="A3" s="3">
        <v>328</v>
      </c>
    </row>
    <row spans="1:3" r="4">
      <c t="s" r="A4" s="4">
        <v>351</v>
      </c>
      <c t="n" r="B4" s="7">
        <v>1312</v>
      </c>
      <c t="n" r="C4" s="7">
        <v>1455</v>
      </c>
    </row>
    <row spans="1:3" r="5">
      <c t="s" r="A5" s="4">
        <v>352</v>
      </c>
      <c t="n" r="B5" s="5">
        <v>976</v>
      </c>
      <c t="n" r="C5" s="5">
        <v>97</v>
      </c>
    </row>
    <row spans="1:3" r="6">
      <c t="s" r="A6" s="4">
        <v>353</v>
      </c>
    </row>
    <row spans="1:3" r="7">
      <c t="s" r="A7" s="3">
        <v>328</v>
      </c>
    </row>
    <row spans="1:3" r="8">
      <c t="s" r="A8" s="4">
        <v>351</v>
      </c>
      <c t="n" r="B8" s="7">
        <v>198</v>
      </c>
      <c t="n" r="C8" s="7">
        <v>289</v>
      </c>
    </row>
    <row spans="1:3" r="9">
      <c t="s" r="A9" s="4">
        <v>354</v>
      </c>
    </row>
    <row spans="1:3" r="10">
      <c t="s" r="A10" s="3">
        <v>328</v>
      </c>
    </row>
    <row spans="1:3" r="11">
      <c t="s" r="A11" s="4">
        <v>355</v>
      </c>
      <c t="n" r="B11" s="5">
        <v>6</v>
      </c>
      <c t="n" r="C11" s="5">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t="s" r="A1" s="1">
        <v>356</v>
      </c>
      <c t="s" r="B1" s="2">
        <v>1</v>
      </c>
    </row>
    <row spans="1:2" r="2">
      <c t="s" r="A2" s="4">
        <v>357</v>
      </c>
    </row>
    <row spans="1:2" r="3">
      <c t="s" r="A3" s="3">
        <v>328</v>
      </c>
    </row>
    <row spans="1:2" r="4">
      <c t="s" r="A4" s="4">
        <v>358</v>
      </c>
      <c t="n" r="B4" s="7">
        <v>50</v>
      </c>
    </row>
    <row spans="1:2" r="5">
      <c t="s" r="A5" s="4">
        <v>359</v>
      </c>
      <c t="s" r="B5" s="4">
        <v>360</v>
      </c>
    </row>
    <row spans="1:2" r="6">
      <c t="s" r="A6" s="4">
        <v>361</v>
      </c>
    </row>
    <row spans="1:2" r="7">
      <c t="s" r="A7" s="3">
        <v>328</v>
      </c>
    </row>
    <row spans="1:2" r="8">
      <c t="s" r="A8" s="4">
        <v>362</v>
      </c>
      <c t="s" r="B8" s="4">
        <v>363</v>
      </c>
    </row>
    <row spans="1:2" r="9">
      <c t="s" r="A9" s="4">
        <v>364</v>
      </c>
    </row>
    <row spans="1:2" r="10">
      <c t="s" r="A10" s="3">
        <v>328</v>
      </c>
    </row>
    <row spans="1:2" r="11">
      <c t="s" r="A11" s="4">
        <v>362</v>
      </c>
      <c t="s" r="B11" s="4">
        <v>365</v>
      </c>
    </row>
    <row spans="1:2" r="12">
      <c t="s" r="A12" s="4">
        <v>366</v>
      </c>
    </row>
    <row spans="1:2" r="13">
      <c t="s" r="A13" s="3">
        <v>328</v>
      </c>
    </row>
    <row spans="1:2" r="14">
      <c t="s" r="A14" s="4">
        <v>358</v>
      </c>
      <c t="n" r="B14" s="7">
        <v>1850</v>
      </c>
    </row>
    <row spans="1:2" r="15">
      <c t="s" r="A15" s="4">
        <v>359</v>
      </c>
      <c t="s" r="B15" s="4">
        <v>367</v>
      </c>
    </row>
    <row spans="1:2" r="16">
      <c t="s" r="A16" s="4">
        <v>368</v>
      </c>
    </row>
    <row spans="1:2" r="17">
      <c t="s" r="A17" s="3">
        <v>328</v>
      </c>
    </row>
    <row spans="1:2" r="18">
      <c t="s" r="A18" s="4">
        <v>362</v>
      </c>
      <c t="s" r="B18" s="4">
        <v>363</v>
      </c>
    </row>
    <row spans="1:2" r="19">
      <c t="s" r="A19" s="4">
        <v>369</v>
      </c>
    </row>
    <row spans="1:2" r="20">
      <c t="s" r="A20" s="3">
        <v>328</v>
      </c>
    </row>
    <row spans="1:2" r="21">
      <c t="s" r="A21" s="4">
        <v>362</v>
      </c>
      <c t="s" r="B21" s="4">
        <v>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5</v>
      </c>
      <c t="s" r="C1" s="2">
        <v>77</v>
      </c>
    </row>
    <row spans="1:3" r="2">
      <c t="s" r="A2" s="3">
        <v>372</v>
      </c>
    </row>
    <row spans="1:3" r="3">
      <c t="s" r="A3" s="4">
        <v>373</v>
      </c>
      <c t="n" r="B3" s="7">
        <v>337</v>
      </c>
      <c t="n" r="C3" s="7">
        <v>493</v>
      </c>
    </row>
    <row spans="1:3" r="4">
      <c t="s" r="A4" s="4">
        <v>374</v>
      </c>
      <c t="n" r="B4" s="5">
        <v>-1312</v>
      </c>
      <c t="n" r="C4" s="5">
        <v>-1455</v>
      </c>
    </row>
    <row spans="1:3" r="5">
      <c t="s" r="A5" s="4">
        <v>375</v>
      </c>
    </row>
    <row spans="1:3" r="6">
      <c t="s" r="A6" s="3">
        <v>372</v>
      </c>
    </row>
    <row spans="1:3" r="7">
      <c t="s" r="A7" s="4">
        <v>373</v>
      </c>
      <c t="n" r="B7" s="5">
        <v>337</v>
      </c>
      <c t="n" r="C7" s="5">
        <v>493</v>
      </c>
    </row>
    <row spans="1:3" r="8">
      <c t="s" r="A8" s="4">
        <v>374</v>
      </c>
      <c t="n" r="B8" s="5">
        <v>-202</v>
      </c>
      <c t="n" r="C8" s="5">
        <v>-238</v>
      </c>
    </row>
    <row spans="1:3" r="9">
      <c t="s" r="A9" s="4">
        <v>376</v>
      </c>
    </row>
    <row spans="1:3" r="10">
      <c t="s" r="A10" s="3">
        <v>372</v>
      </c>
    </row>
    <row spans="1:3" r="11">
      <c t="s" r="A11" s="4">
        <v>373</v>
      </c>
      <c t="n" r="B11" s="5">
        <v>238</v>
      </c>
      <c t="n" r="C11" s="5">
        <v>421</v>
      </c>
    </row>
    <row spans="1:3" r="12">
      <c t="s" r="A12" s="4">
        <v>374</v>
      </c>
      <c t="n" r="B12" s="5">
        <v>-73</v>
      </c>
      <c t="n" r="C12" s="5">
        <v>-118</v>
      </c>
    </row>
    <row spans="1:3" r="13">
      <c t="s" r="A13" s="4">
        <v>377</v>
      </c>
    </row>
    <row spans="1:3" r="14">
      <c t="s" r="A14" s="3">
        <v>372</v>
      </c>
    </row>
    <row spans="1:3" r="15">
      <c t="s" r="A15" s="4">
        <v>373</v>
      </c>
      <c t="n" r="B15" s="5">
        <v>5</v>
      </c>
      <c t="n" r="C15" s="5">
        <v>1</v>
      </c>
    </row>
    <row spans="1:3" r="16">
      <c t="s" r="A16" s="4">
        <v>374</v>
      </c>
      <c t="n" r="B16" s="5">
        <v>0</v>
      </c>
      <c t="n" r="C16" s="5">
        <v>0</v>
      </c>
    </row>
    <row spans="1:3" r="17">
      <c t="s" r="A17" s="4">
        <v>378</v>
      </c>
    </row>
    <row spans="1:3" r="18">
      <c t="s" r="A18" s="3">
        <v>372</v>
      </c>
    </row>
    <row spans="1:3" r="19">
      <c t="s" r="A19" s="4">
        <v>373</v>
      </c>
      <c t="n" r="B19" s="5">
        <v>60</v>
      </c>
      <c t="n" r="C19" s="5">
        <v>71</v>
      </c>
    </row>
    <row spans="1:3" r="20">
      <c t="s" r="A20" s="4">
        <v>374</v>
      </c>
      <c t="n" r="B20" s="5">
        <v>-89</v>
      </c>
      <c t="n" r="C20" s="5">
        <v>-114</v>
      </c>
    </row>
    <row spans="1:3" r="21">
      <c t="s" r="A21" s="4">
        <v>379</v>
      </c>
    </row>
    <row spans="1:3" r="22">
      <c t="s" r="A22" s="3">
        <v>372</v>
      </c>
    </row>
    <row spans="1:3" r="23">
      <c t="s" r="A23" s="4">
        <v>373</v>
      </c>
      <c t="n" r="B23" s="5">
        <v>34</v>
      </c>
      <c t="n" r="C23" s="5">
        <v>0</v>
      </c>
    </row>
    <row spans="1:3" r="24">
      <c t="s" r="A24" s="4">
        <v>374</v>
      </c>
      <c t="n" r="B24" s="5">
        <v>-40</v>
      </c>
      <c t="n" r="C24" s="5">
        <v>-6</v>
      </c>
    </row>
    <row spans="1:3" r="25">
      <c t="s" r="A25" s="4">
        <v>380</v>
      </c>
    </row>
    <row spans="1:3" r="26">
      <c t="s" r="A26" s="3">
        <v>372</v>
      </c>
    </row>
    <row spans="1:3" r="27">
      <c t="s" r="A27" s="4">
        <v>373</v>
      </c>
      <c t="n" r="B27" s="5">
        <v>0</v>
      </c>
      <c t="n" r="C27" s="5">
        <v>0</v>
      </c>
    </row>
    <row spans="1:3" r="28">
      <c t="s" r="A28" s="4">
        <v>374</v>
      </c>
      <c t="n" r="B28" s="7">
        <v>-1110</v>
      </c>
      <c t="n" r="C28" s="7">
        <v>-12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r="A1" s="1">
        <v>381</v>
      </c>
      <c t="s" r="C1" s="2">
        <v>23</v>
      </c>
      <c t="s" r="E1" s="2">
        <v>24</v>
      </c>
    </row>
    <row spans="1:6" r="2">
      <c t="s" r="C2" s="2">
        <v>25</v>
      </c>
      <c t="s" r="D2" s="2">
        <v>26</v>
      </c>
      <c t="s" r="E2" s="2">
        <v>25</v>
      </c>
      <c t="s" r="F2" s="2">
        <v>26</v>
      </c>
    </row>
    <row spans="1:6" r="3">
      <c t="s" r="A3" s="3">
        <v>328</v>
      </c>
    </row>
    <row spans="1:6" r="4">
      <c t="s" r="A4" s="4">
        <v>148</v>
      </c>
      <c t="n" r="C4" s="7">
        <v>-310</v>
      </c>
      <c t="n" r="D4" s="7">
        <v>325</v>
      </c>
      <c t="n" r="E4" s="7">
        <v>-158</v>
      </c>
      <c t="n" r="F4" s="7">
        <v>786</v>
      </c>
    </row>
    <row spans="1:6" r="5">
      <c t="s" r="A5" s="4">
        <v>382</v>
      </c>
    </row>
    <row spans="1:6" r="6">
      <c t="s" r="A6" s="3">
        <v>328</v>
      </c>
    </row>
    <row spans="1:6" r="7">
      <c t="s" r="A7" s="4">
        <v>148</v>
      </c>
      <c t="s" r="B7" s="4">
        <v>97</v>
      </c>
      <c t="n" r="C7" s="5">
        <v>1</v>
      </c>
      <c t="n" r="D7" s="5">
        <v>2</v>
      </c>
      <c t="n" r="E7" s="5">
        <v>1</v>
      </c>
      <c t="n" r="F7" s="5">
        <v>10</v>
      </c>
    </row>
    <row spans="1:6" r="8">
      <c t="s" r="A8" s="4">
        <v>383</v>
      </c>
    </row>
    <row spans="1:6" r="9">
      <c t="s" r="A9" s="3">
        <v>328</v>
      </c>
    </row>
    <row spans="1:6" r="10">
      <c t="s" r="A10" s="4">
        <v>148</v>
      </c>
      <c t="n" r="C10" s="5">
        <v>1</v>
      </c>
      <c t="n" r="D10" s="5">
        <v>164</v>
      </c>
      <c t="n" r="E10" s="5">
        <v>-52</v>
      </c>
      <c t="n" r="F10" s="5">
        <v>379</v>
      </c>
    </row>
    <row spans="1:6" r="11">
      <c t="s" r="A11" s="4">
        <v>384</v>
      </c>
    </row>
    <row spans="1:6" r="12">
      <c t="s" r="A12" s="3">
        <v>328</v>
      </c>
    </row>
    <row spans="1:6" r="13">
      <c t="s" r="A13" s="4">
        <v>148</v>
      </c>
      <c t="n" r="C13" s="7">
        <v>-312</v>
      </c>
      <c t="n" r="D13" s="7">
        <v>159</v>
      </c>
      <c t="n" r="E13" s="7">
        <v>-107</v>
      </c>
      <c t="n" r="F13" s="7">
        <v>397</v>
      </c>
    </row>
    <row spans="1:6" r="14">
      <c t="n" r="A14"/>
    </row>
    <row spans="1:6" r="15">
      <c t="s" r="A15" s="4">
        <v>97</v>
      </c>
      <c t="s" r="B15" s="4">
        <v>385</v>
      </c>
    </row>
  </sheetData>
  <mergeCells count="5">
    <mergeCell ref="A1:B2"/>
    <mergeCell ref="C1:D1"/>
    <mergeCell ref="E1:F1"/>
    <mergeCell ref="A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6</v>
      </c>
      <c t="s" r="C1" s="2">
        <v>25</v>
      </c>
      <c t="s" r="D1" s="2">
        <v>77</v>
      </c>
    </row>
    <row spans="1:4" r="2">
      <c t="s" r="A2" s="3">
        <v>387</v>
      </c>
    </row>
    <row spans="1:4" r="3">
      <c t="s" r="A3" s="4">
        <v>373</v>
      </c>
      <c t="n" r="C3" s="7">
        <v>337</v>
      </c>
      <c t="n" r="D3" s="7">
        <v>493</v>
      </c>
    </row>
    <row spans="1:4" r="4">
      <c t="s" r="A4" s="4">
        <v>374</v>
      </c>
      <c t="n" r="C4" s="5">
        <v>-1312</v>
      </c>
      <c t="n" r="D4" s="5">
        <v>-1455</v>
      </c>
    </row>
    <row spans="1:4" r="5">
      <c t="s" r="A5" s="4">
        <v>388</v>
      </c>
      <c t="s" r="B5" s="4">
        <v>97</v>
      </c>
      <c t="n" r="C5" s="5">
        <v>-167</v>
      </c>
      <c t="n" r="D5" s="5">
        <v>-189</v>
      </c>
    </row>
    <row spans="1:4" r="6">
      <c t="s" r="A6" s="4">
        <v>389</v>
      </c>
      <c t="s" r="B6" s="4">
        <v>97</v>
      </c>
      <c t="n" r="C6" s="5">
        <v>167</v>
      </c>
      <c t="n" r="D6" s="5">
        <v>189</v>
      </c>
    </row>
    <row spans="1:4" r="7">
      <c t="s" r="A7" s="4">
        <v>390</v>
      </c>
      <c t="n" r="C7" s="5">
        <v>-3</v>
      </c>
      <c t="n" r="D7" s="5">
        <v>-13</v>
      </c>
    </row>
    <row spans="1:4" r="8">
      <c t="s" r="A8" s="4">
        <v>391</v>
      </c>
      <c t="n" r="C8" s="5">
        <v>100</v>
      </c>
      <c t="n" r="D8" s="5">
        <v>23</v>
      </c>
    </row>
    <row spans="1:4" r="9">
      <c t="s" r="A9" s="4">
        <v>392</v>
      </c>
      <c t="n" r="C9" s="5">
        <v>167</v>
      </c>
      <c t="n" r="D9" s="5">
        <v>291</v>
      </c>
    </row>
    <row spans="1:4" r="10">
      <c t="s" r="A10" s="4">
        <v>393</v>
      </c>
      <c t="n" r="C10" s="5">
        <v>-1045</v>
      </c>
      <c t="n" r="D10" s="5">
        <v>-1243</v>
      </c>
    </row>
    <row spans="1:4" r="11">
      <c t="s" r="A11" s="4">
        <v>375</v>
      </c>
    </row>
    <row spans="1:4" r="12">
      <c t="s" r="A12" s="3">
        <v>387</v>
      </c>
    </row>
    <row spans="1:4" r="13">
      <c t="s" r="A13" s="4">
        <v>373</v>
      </c>
      <c t="n" r="C13" s="5">
        <v>337</v>
      </c>
      <c t="n" r="D13" s="5">
        <v>493</v>
      </c>
    </row>
    <row spans="1:4" r="14">
      <c t="s" r="A14" s="4">
        <v>374</v>
      </c>
      <c t="n" r="C14" s="5">
        <v>-202</v>
      </c>
      <c t="n" r="D14" s="5">
        <v>-238</v>
      </c>
    </row>
    <row spans="1:4" r="15">
      <c t="s" r="A15" s="4">
        <v>394</v>
      </c>
    </row>
    <row spans="1:4" r="16">
      <c t="s" r="A16" s="3">
        <v>387</v>
      </c>
    </row>
    <row spans="1:4" r="17">
      <c t="s" r="A17" s="4">
        <v>388</v>
      </c>
      <c t="s" r="B17" s="4">
        <v>97</v>
      </c>
      <c t="n" r="C17" s="5">
        <v>-163</v>
      </c>
      <c t="n" r="D17" s="5">
        <v>-187</v>
      </c>
    </row>
    <row spans="1:4" r="18">
      <c t="s" r="A18" s="4">
        <v>389</v>
      </c>
      <c t="s" r="B18" s="4">
        <v>97</v>
      </c>
      <c t="n" r="C18" s="5">
        <v>163</v>
      </c>
      <c t="n" r="D18" s="5">
        <v>187</v>
      </c>
    </row>
    <row spans="1:4" r="19">
      <c t="s" r="A19" s="4">
        <v>390</v>
      </c>
      <c t="n" r="C19" s="5">
        <v>-3</v>
      </c>
      <c t="n" r="D19" s="5">
        <v>-13</v>
      </c>
    </row>
    <row spans="1:4" r="20">
      <c t="s" r="A20" s="4">
        <v>391</v>
      </c>
      <c t="n" r="C20" s="5">
        <v>0</v>
      </c>
      <c t="n" r="D20" s="5">
        <v>0</v>
      </c>
    </row>
    <row spans="1:4" r="21">
      <c t="s" r="A21" s="4">
        <v>392</v>
      </c>
      <c t="n" r="C21" s="5">
        <v>148</v>
      </c>
      <c t="n" r="D21" s="5">
        <v>271</v>
      </c>
    </row>
    <row spans="1:4" r="22">
      <c t="s" r="A22" s="4">
        <v>393</v>
      </c>
      <c t="n" r="C22" s="5">
        <v>-29</v>
      </c>
      <c t="n" r="D22" s="5">
        <v>-47</v>
      </c>
    </row>
    <row spans="1:4" r="23">
      <c t="s" r="A23" s="4">
        <v>395</v>
      </c>
    </row>
    <row spans="1:4" r="24">
      <c t="s" r="A24" s="3">
        <v>387</v>
      </c>
    </row>
    <row spans="1:4" r="25">
      <c t="s" r="A25" s="4">
        <v>388</v>
      </c>
      <c t="s" r="B25" s="4">
        <v>97</v>
      </c>
      <c t="n" r="C25" s="5">
        <v>-4</v>
      </c>
      <c t="n" r="D25" s="5">
        <v>-2</v>
      </c>
    </row>
    <row spans="1:4" r="26">
      <c t="s" r="A26" s="4">
        <v>389</v>
      </c>
      <c t="s" r="B26" s="4">
        <v>97</v>
      </c>
      <c t="n" r="C26" s="5">
        <v>4</v>
      </c>
      <c t="n" r="D26" s="5">
        <v>2</v>
      </c>
    </row>
    <row spans="1:4" r="27">
      <c t="s" r="A27" s="4">
        <v>390</v>
      </c>
      <c t="n" r="C27" s="5">
        <v>0</v>
      </c>
      <c t="n" r="D27" s="5">
        <v>0</v>
      </c>
    </row>
    <row spans="1:4" r="28">
      <c t="s" r="A28" s="4">
        <v>391</v>
      </c>
      <c t="n" r="C28" s="5">
        <v>0</v>
      </c>
      <c t="n" r="D28" s="5">
        <v>0</v>
      </c>
    </row>
    <row spans="1:4" r="29">
      <c t="s" r="A29" s="4">
        <v>392</v>
      </c>
      <c t="n" r="C29" s="5">
        <v>19</v>
      </c>
      <c t="n" r="D29" s="5">
        <v>20</v>
      </c>
    </row>
    <row spans="1:4" r="30">
      <c t="s" r="A30" s="4">
        <v>393</v>
      </c>
      <c t="n" r="C30" s="5">
        <v>-6</v>
      </c>
      <c t="n" r="D30" s="5">
        <v>-2</v>
      </c>
    </row>
    <row spans="1:4" r="31">
      <c t="s" r="A31" s="4">
        <v>396</v>
      </c>
    </row>
    <row spans="1:4" r="32">
      <c t="s" r="A32" s="3">
        <v>387</v>
      </c>
    </row>
    <row spans="1:4" r="33">
      <c t="s" r="A33" s="4">
        <v>389</v>
      </c>
      <c t="s" r="B33" s="4">
        <v>97</v>
      </c>
      <c t="n" r="C33" s="5">
        <v>0</v>
      </c>
      <c t="n" r="D33" s="5">
        <v>0</v>
      </c>
    </row>
    <row spans="1:4" r="34">
      <c t="s" r="A34" s="4">
        <v>391</v>
      </c>
      <c t="n" r="C34" s="5">
        <v>100</v>
      </c>
      <c t="n" r="D34" s="5">
        <v>23</v>
      </c>
    </row>
    <row spans="1:4" r="35">
      <c t="s" r="A35" s="4">
        <v>393</v>
      </c>
      <c t="n" r="C35" s="5">
        <v>-1010</v>
      </c>
      <c t="n" r="D35" s="5">
        <v>-1194</v>
      </c>
    </row>
    <row spans="1:4" r="36">
      <c t="s" r="A36" s="4">
        <v>397</v>
      </c>
    </row>
    <row spans="1:4" r="37">
      <c t="s" r="A37" s="3">
        <v>387</v>
      </c>
    </row>
    <row spans="1:4" r="38">
      <c t="s" r="A38" s="4">
        <v>373</v>
      </c>
      <c t="n" r="C38" s="5">
        <v>0</v>
      </c>
      <c t="n" r="D38" s="5">
        <v>0</v>
      </c>
    </row>
    <row spans="1:4" r="39">
      <c t="s" r="A39" s="4">
        <v>374</v>
      </c>
      <c t="n" r="C39" s="5">
        <v>0</v>
      </c>
      <c t="n" r="D39" s="5">
        <v>0</v>
      </c>
    </row>
    <row spans="1:4" r="40">
      <c t="s" r="A40" s="4">
        <v>398</v>
      </c>
    </row>
    <row spans="1:4" r="41">
      <c t="s" r="A41" s="3">
        <v>387</v>
      </c>
    </row>
    <row spans="1:4" r="42">
      <c t="s" r="A42" s="4">
        <v>373</v>
      </c>
      <c t="n" r="C42" s="5">
        <v>337</v>
      </c>
      <c t="n" r="D42" s="5">
        <v>493</v>
      </c>
    </row>
    <row spans="1:4" r="43">
      <c t="s" r="A43" s="4">
        <v>374</v>
      </c>
      <c t="n" r="C43" s="5">
        <v>-1312</v>
      </c>
      <c t="n" r="D43" s="5">
        <v>-1455</v>
      </c>
    </row>
    <row spans="1:4" r="44">
      <c t="s" r="A44" s="4">
        <v>399</v>
      </c>
    </row>
    <row spans="1:4" r="45">
      <c t="s" r="A45" s="3">
        <v>387</v>
      </c>
    </row>
    <row spans="1:4" r="46">
      <c t="s" r="A46" s="4">
        <v>373</v>
      </c>
      <c t="n" r="C46" s="5">
        <v>0</v>
      </c>
      <c t="n" r="D46" s="5">
        <v>0</v>
      </c>
    </row>
    <row spans="1:4" r="47">
      <c t="s" r="A47" s="4">
        <v>374</v>
      </c>
      <c t="n" r="C47" s="5">
        <v>0</v>
      </c>
      <c t="n" r="D47" s="5">
        <v>0</v>
      </c>
    </row>
    <row spans="1:4" r="48">
      <c t="s" r="A48" s="4">
        <v>400</v>
      </c>
    </row>
    <row spans="1:4" r="49">
      <c t="s" r="A49" s="3">
        <v>387</v>
      </c>
    </row>
    <row spans="1:4" r="50">
      <c t="s" r="A50" s="4">
        <v>373</v>
      </c>
      <c t="n" r="C50" s="5">
        <v>0</v>
      </c>
      <c t="n" r="D50" s="5">
        <v>0</v>
      </c>
    </row>
    <row spans="1:4" r="51">
      <c t="s" r="A51" s="4">
        <v>374</v>
      </c>
      <c t="n" r="C51" s="5">
        <v>0</v>
      </c>
      <c t="n" r="D51" s="5">
        <v>0</v>
      </c>
    </row>
    <row spans="1:4" r="52">
      <c t="s" r="A52" s="4">
        <v>401</v>
      </c>
    </row>
    <row spans="1:4" r="53">
      <c t="s" r="A53" s="3">
        <v>387</v>
      </c>
    </row>
    <row spans="1:4" r="54">
      <c t="s" r="A54" s="4">
        <v>373</v>
      </c>
      <c t="n" r="C54" s="5">
        <v>314</v>
      </c>
      <c t="n" r="D54" s="5">
        <v>471</v>
      </c>
    </row>
    <row spans="1:4" r="55">
      <c t="s" r="A55" s="4">
        <v>374</v>
      </c>
      <c t="n" r="C55" s="5">
        <v>-192</v>
      </c>
      <c t="n" r="D55" s="5">
        <v>-234</v>
      </c>
    </row>
    <row spans="1:4" r="56">
      <c t="s" r="A56" s="4">
        <v>402</v>
      </c>
    </row>
    <row spans="1:4" r="57">
      <c t="s" r="A57" s="3">
        <v>387</v>
      </c>
    </row>
    <row spans="1:4" r="58">
      <c t="s" r="A58" s="4">
        <v>373</v>
      </c>
      <c t="n" r="C58" s="5">
        <v>0</v>
      </c>
      <c t="n" r="D58" s="5">
        <v>0</v>
      </c>
    </row>
    <row spans="1:4" r="59">
      <c t="s" r="A59" s="4">
        <v>374</v>
      </c>
      <c t="n" r="C59" s="5">
        <v>0</v>
      </c>
      <c t="n" r="D59" s="5">
        <v>0</v>
      </c>
    </row>
    <row spans="1:4" r="60">
      <c t="s" r="A60" s="4">
        <v>403</v>
      </c>
    </row>
    <row spans="1:4" r="61">
      <c t="s" r="A61" s="3">
        <v>387</v>
      </c>
    </row>
    <row spans="1:4" r="62">
      <c t="s" r="A62" s="4">
        <v>373</v>
      </c>
      <c t="n" r="C62" s="5">
        <v>0</v>
      </c>
      <c t="n" r="D62" s="5">
        <v>0</v>
      </c>
    </row>
    <row spans="1:4" r="63">
      <c t="s" r="A63" s="4">
        <v>374</v>
      </c>
      <c t="n" r="C63" s="5">
        <v>0</v>
      </c>
      <c t="n" r="D63" s="5">
        <v>0</v>
      </c>
    </row>
    <row spans="1:4" r="64">
      <c t="s" r="A64" s="4">
        <v>404</v>
      </c>
    </row>
    <row spans="1:4" r="65">
      <c t="s" r="A65" s="3">
        <v>387</v>
      </c>
    </row>
    <row spans="1:4" r="66">
      <c t="s" r="A66" s="4">
        <v>373</v>
      </c>
      <c t="n" r="C66" s="5">
        <v>23</v>
      </c>
      <c t="n" r="D66" s="5">
        <v>22</v>
      </c>
    </row>
    <row spans="1:4" r="67">
      <c t="s" r="A67" s="4">
        <v>374</v>
      </c>
      <c t="n" r="C67" s="5">
        <v>-10</v>
      </c>
      <c t="n" r="D67" s="5">
        <v>-4</v>
      </c>
    </row>
    <row spans="1:4" r="68">
      <c t="s" r="A68" s="4">
        <v>405</v>
      </c>
    </row>
    <row spans="1:4" r="69">
      <c t="s" r="A69" s="3">
        <v>387</v>
      </c>
    </row>
    <row spans="1:4" r="70">
      <c t="s" r="A70" s="4">
        <v>373</v>
      </c>
      <c t="n" r="C70" s="5">
        <v>0</v>
      </c>
      <c t="n" r="D70" s="5">
        <v>0</v>
      </c>
    </row>
    <row spans="1:4" r="71">
      <c t="s" r="A71" s="4">
        <v>374</v>
      </c>
      <c t="n" r="C71" s="5">
        <v>0</v>
      </c>
      <c t="n" r="D71" s="5">
        <v>0</v>
      </c>
    </row>
    <row spans="1:4" r="72">
      <c t="s" r="A72" s="4">
        <v>406</v>
      </c>
    </row>
    <row spans="1:4" r="73">
      <c t="s" r="A73" s="3">
        <v>387</v>
      </c>
    </row>
    <row spans="1:4" r="74">
      <c t="s" r="A74" s="4">
        <v>374</v>
      </c>
      <c t="n" r="C74" s="5">
        <v>0</v>
      </c>
      <c t="n" r="D74" s="5">
        <v>0</v>
      </c>
    </row>
    <row spans="1:4" r="75">
      <c t="s" r="A75" s="4">
        <v>407</v>
      </c>
    </row>
    <row spans="1:4" r="76">
      <c t="s" r="A76" s="3">
        <v>387</v>
      </c>
    </row>
    <row spans="1:4" r="77">
      <c t="s" r="A77" s="4">
        <v>374</v>
      </c>
      <c t="n" r="C77" s="5">
        <v>-1110</v>
      </c>
      <c t="n" r="D77" s="5">
        <v>-1217</v>
      </c>
    </row>
    <row spans="1:4" r="78">
      <c t="s" r="A78" s="4">
        <v>408</v>
      </c>
    </row>
    <row spans="1:4" r="79">
      <c t="s" r="A79" s="3">
        <v>387</v>
      </c>
    </row>
    <row spans="1:4" r="80">
      <c t="s" r="A80" s="4">
        <v>374</v>
      </c>
      <c t="n" r="C80" s="7">
        <v>0</v>
      </c>
      <c t="n" r="D80" s="7">
        <v>0</v>
      </c>
    </row>
    <row spans="1:4" r="81">
      <c t="n" r="A81"/>
    </row>
    <row spans="1:4" r="82">
      <c t="s" r="A82" s="4">
        <v>97</v>
      </c>
      <c t="s" r="B82" s="4">
        <v>409</v>
      </c>
    </row>
  </sheetData>
  <mergeCells count="3">
    <mergeCell ref="A1:B1"/>
    <mergeCell ref="A81:C81"/>
    <mergeCell ref="B82:C8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spans="1:2" r="1">
      <c t="s" r="A1" s="1">
        <v>410</v>
      </c>
      <c t="s" r="B1" s="2">
        <v>411</v>
      </c>
    </row>
    <row spans="1:2" r="2">
      <c t="s" r="A2" s="3">
        <v>412</v>
      </c>
    </row>
    <row spans="1:2" r="3">
      <c t="s" r="A3" s="4">
        <v>413</v>
      </c>
      <c t="n" r="B3" s="11">
        <v>9.199999999999999</v>
      </c>
    </row>
    <row spans="1:2" r="4">
      <c t="s" r="A4" s="4">
        <v>414</v>
      </c>
      <c t="s" r="B4" s="4">
        <v>415</v>
      </c>
    </row>
    <row spans="1:2" r="5">
      <c t="s" r="A5" s="4">
        <v>416</v>
      </c>
      <c t="n" r="B5" s="5">
        <v>50</v>
      </c>
    </row>
    <row spans="1:2" r="6">
      <c t="s" r="A6" s="4">
        <v>417</v>
      </c>
      <c t="n" r="B6" s="7">
        <v>446</v>
      </c>
    </row>
    <row spans="1:2" r="7">
      <c t="s" r="A7" s="4">
        <v>418</v>
      </c>
      <c t="s" r="B7" s="4">
        <v>419</v>
      </c>
    </row>
    <row spans="1:2" r="8">
      <c t="s" r="A8" s="4">
        <v>420</v>
      </c>
      <c t="n" r="B8" s="10">
        <v>10.95</v>
      </c>
    </row>
    <row spans="1:2" r="9">
      <c t="s" r="A9" s="4">
        <v>421</v>
      </c>
      <c t="s" r="B9" s="4">
        <v>422</v>
      </c>
    </row>
    <row spans="1:2" r="10">
      <c t="s" r="A10" s="4">
        <v>423</v>
      </c>
      <c t="s" r="B10" s="4">
        <v>424</v>
      </c>
    </row>
    <row spans="1:2" r="11">
      <c t="s" r="A11" s="4">
        <v>425</v>
      </c>
      <c t="n" r="B11" s="12">
        <v>0.9375</v>
      </c>
    </row>
    <row spans="1:2" r="12">
      <c t="s" r="A12" s="4">
        <v>426</v>
      </c>
      <c t="n" r="B12" s="12">
        <v>0.9063</v>
      </c>
    </row>
    <row spans="1:2" r="13">
      <c t="s" r="A13" s="4">
        <v>427</v>
      </c>
      <c t="s" r="B13" s="4">
        <v>419</v>
      </c>
    </row>
    <row spans="1:2" r="14">
      <c t="s" r="A14" s="4">
        <v>428</v>
      </c>
    </row>
    <row spans="1:2" r="15">
      <c t="s" r="A15" s="3">
        <v>412</v>
      </c>
    </row>
    <row spans="1:2" r="16">
      <c t="s" r="A16" s="4">
        <v>429</v>
      </c>
      <c t="n" r="B16" s="5">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r="A1" s="1">
        <v>430</v>
      </c>
      <c t="s" r="B1" s="2">
        <v>24</v>
      </c>
    </row>
    <row spans="1:3" r="2">
      <c t="s" r="B2" s="2">
        <v>431</v>
      </c>
      <c t="s" r="C2" s="2">
        <v>432</v>
      </c>
    </row>
    <row spans="1:3" r="3">
      <c t="s" r="A3" s="3">
        <v>412</v>
      </c>
    </row>
    <row spans="1:3" r="4">
      <c t="s" r="A4" s="4">
        <v>433</v>
      </c>
      <c t="n" r="B4" s="7">
        <v>4787</v>
      </c>
      <c t="n" r="C4" s="7">
        <v>1077</v>
      </c>
    </row>
    <row spans="1:3" r="5">
      <c t="s" r="A5" s="4">
        <v>133</v>
      </c>
    </row>
    <row spans="1:3" r="6">
      <c t="s" r="A6" s="3">
        <v>412</v>
      </c>
    </row>
    <row spans="1:3" r="7">
      <c t="s" r="A7" s="4">
        <v>434</v>
      </c>
      <c t="n" r="B7" s="8">
        <v>39.05</v>
      </c>
    </row>
    <row spans="1:3" r="8">
      <c t="s" r="A8" s="4">
        <v>435</v>
      </c>
      <c t="n" r="B8" s="7">
        <v>359</v>
      </c>
    </row>
    <row spans="1:3" r="9">
      <c t="s" r="A9" s="4">
        <v>436</v>
      </c>
      <c t="n" r="B9" s="5">
        <v>11</v>
      </c>
    </row>
    <row spans="1:3" r="10">
      <c t="s" r="A10" s="4">
        <v>437</v>
      </c>
      <c t="n" r="B10" s="7">
        <v>348</v>
      </c>
      <c t="n" r="C10" s="7">
        <v>0</v>
      </c>
    </row>
    <row spans="1:3" r="11">
      <c t="s" r="A11" s="4">
        <v>438</v>
      </c>
      <c t="n" r="B11" s="10">
        <v>10.95</v>
      </c>
    </row>
    <row spans="1:3" r="12">
      <c t="s" r="A12" s="4">
        <v>439</v>
      </c>
      <c t="n" r="B12" s="7">
        <v>101</v>
      </c>
    </row>
    <row spans="1:3" r="13">
      <c t="s" r="A13" s="4">
        <v>440</v>
      </c>
      <c t="n" r="B13" s="5">
        <v>3</v>
      </c>
    </row>
    <row spans="1:3" r="14">
      <c t="s" r="A14" s="4">
        <v>433</v>
      </c>
      <c t="n" r="B14" s="7">
        <v>98</v>
      </c>
    </row>
    <row spans="1:3" r="15">
      <c t="s" r="A15" s="4">
        <v>441</v>
      </c>
      <c t="n" r="B15" s="5">
        <v>50</v>
      </c>
    </row>
    <row spans="1:3" r="16">
      <c t="s" r="A16" s="4">
        <v>442</v>
      </c>
      <c t="n" r="B16" s="7">
        <v>460</v>
      </c>
    </row>
    <row spans="1:3" r="17">
      <c t="s" r="A17" s="4">
        <v>443</v>
      </c>
      <c t="n" r="B17" s="5">
        <v>14</v>
      </c>
    </row>
    <row spans="1:3" r="18">
      <c t="s" r="A18" s="4">
        <v>444</v>
      </c>
      <c t="n" r="B18" s="7">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t="s" r="A1" s="1">
        <v>445</v>
      </c>
      <c t="s" r="B1" s="2">
        <v>446</v>
      </c>
    </row>
    <row spans="1:2" r="2">
      <c t="s" r="A2" s="4">
        <v>447</v>
      </c>
    </row>
    <row spans="1:2" r="3">
      <c t="s" r="A3" s="3">
        <v>412</v>
      </c>
    </row>
    <row spans="1:2" r="4">
      <c t="s" r="A4" s="4">
        <v>448</v>
      </c>
      <c t="n" r="B4" s="13">
        <v>69.84220000000001</v>
      </c>
    </row>
    <row spans="1:2" r="5">
      <c t="s" r="A5" s="4">
        <v>449</v>
      </c>
    </row>
    <row spans="1:2" r="6">
      <c t="s" r="A6" s="3">
        <v>412</v>
      </c>
    </row>
    <row spans="1:2" r="7">
      <c t="s" r="A7" s="4">
        <v>448</v>
      </c>
      <c t="n" r="B7" s="8">
        <v>58.2</v>
      </c>
    </row>
    <row spans="1:2" r="8">
      <c t="s" r="A8" s="4">
        <v>450</v>
      </c>
    </row>
    <row spans="1:2" r="9">
      <c t="s" r="A9" s="3">
        <v>412</v>
      </c>
    </row>
    <row spans="1:2" r="10">
      <c t="s" r="A10" s="4">
        <v>451</v>
      </c>
      <c t="n" r="B10" s="12">
        <v>0.7159</v>
      </c>
    </row>
    <row spans="1:2" r="11">
      <c t="s" r="A11" s="4">
        <v>452</v>
      </c>
    </row>
    <row spans="1:2" r="12">
      <c t="s" r="A12" s="3">
        <v>412</v>
      </c>
    </row>
    <row spans="1:2" r="13">
      <c t="s" r="A13" s="4">
        <v>453</v>
      </c>
      <c t="n" r="B13" s="12">
        <v>0.8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6</v>
      </c>
      <c t="s" r="B1" s="2">
        <v>25</v>
      </c>
      <c t="s" r="C1" s="2">
        <v>77</v>
      </c>
    </row>
    <row spans="1:3" r="2">
      <c t="s" r="A2" s="3">
        <v>117</v>
      </c>
    </row>
    <row spans="1:3" r="3">
      <c t="s" r="A3" s="4">
        <v>118</v>
      </c>
      <c t="n" r="B3" s="7">
        <v>6</v>
      </c>
      <c t="n" r="C3" s="7">
        <v>7</v>
      </c>
    </row>
    <row spans="1:3" r="4">
      <c t="s" r="A4" s="4">
        <v>119</v>
      </c>
      <c t="n" r="B4" s="9">
        <v>0.1</v>
      </c>
      <c t="n" r="C4" s="9">
        <v>0.1</v>
      </c>
    </row>
    <row spans="1:3" r="5">
      <c t="s" r="A5" s="4">
        <v>120</v>
      </c>
      <c t="n" r="B5" s="5">
        <v>1000000000</v>
      </c>
      <c t="n" r="C5" s="5">
        <v>1000000000</v>
      </c>
    </row>
    <row spans="1:3" r="6">
      <c t="s" r="A6" s="4">
        <v>121</v>
      </c>
      <c t="n" r="B6" s="5">
        <v>527700000</v>
      </c>
      <c t="n" r="C6" s="5">
        <v>525900000</v>
      </c>
    </row>
    <row spans="1:3" r="7">
      <c t="s" r="A7" s="4">
        <v>122</v>
      </c>
      <c t="n" r="B7" s="5">
        <v>19700000</v>
      </c>
      <c t="n" r="C7" s="5">
        <v>19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4</v>
      </c>
      <c t="s" r="C1" s="2">
        <v>25</v>
      </c>
      <c t="s" r="D1" s="2">
        <v>77</v>
      </c>
    </row>
    <row spans="1:4" r="2">
      <c t="s" r="A2" s="3">
        <v>196</v>
      </c>
    </row>
    <row spans="1:4" r="3">
      <c t="s" r="A3" s="4">
        <v>455</v>
      </c>
      <c t="n" r="C3" s="7">
        <v>17640</v>
      </c>
      <c t="n" r="D3" s="7">
        <v>16687</v>
      </c>
    </row>
    <row spans="1:4" r="4">
      <c t="s" r="A4" s="4">
        <v>456</v>
      </c>
      <c t="s" r="B4" s="4">
        <v>97</v>
      </c>
      <c t="n" r="C4" s="5">
        <v>-1603</v>
      </c>
      <c t="n" r="D4" s="5">
        <v>-1616</v>
      </c>
    </row>
    <row spans="1:4" r="5">
      <c t="s" r="A5" s="4">
        <v>457</v>
      </c>
      <c t="n" r="C5" s="5">
        <v>16037</v>
      </c>
      <c t="n" r="D5" s="5">
        <v>15071</v>
      </c>
    </row>
    <row spans="1:4" r="6">
      <c t="s" r="A6" s="4">
        <v>458</v>
      </c>
      <c t="n" r="C6" s="5">
        <v>21</v>
      </c>
      <c t="n" r="D6" s="5">
        <v>21</v>
      </c>
    </row>
    <row spans="1:4" r="7">
      <c t="s" r="A7" s="4">
        <v>459</v>
      </c>
      <c t="n" r="C7" s="5">
        <v>33</v>
      </c>
      <c t="n" r="D7" s="5">
        <v>0</v>
      </c>
    </row>
    <row spans="1:4" r="8">
      <c t="s" r="A8" s="3">
        <v>460</v>
      </c>
    </row>
    <row spans="1:4" r="9">
      <c t="s" r="A9" s="4">
        <v>461</v>
      </c>
      <c t="s" r="B9" s="4">
        <v>317</v>
      </c>
      <c t="n" r="C9" s="5">
        <v>16025</v>
      </c>
      <c t="n" r="D9" s="5">
        <v>15092</v>
      </c>
    </row>
    <row spans="1:4" r="10">
      <c t="s" r="A10" s="4">
        <v>462</v>
      </c>
    </row>
    <row spans="1:4" r="11">
      <c t="s" r="A11" s="3">
        <v>460</v>
      </c>
    </row>
    <row spans="1:4" r="12">
      <c t="s" r="A12" s="4">
        <v>461</v>
      </c>
      <c t="n" r="C12" s="7">
        <v>2700</v>
      </c>
      <c t="n" r="D12" s="7">
        <v>2400</v>
      </c>
    </row>
    <row spans="1:4" r="13">
      <c t="n" r="A13"/>
    </row>
    <row spans="1:4" r="14">
      <c t="s" r="A14" s="4">
        <v>97</v>
      </c>
      <c t="s" r="B14" s="4">
        <v>463</v>
      </c>
    </row>
    <row spans="1:4" r="15">
      <c t="s" r="A15" s="4">
        <v>317</v>
      </c>
      <c t="s" r="B15" s="4">
        <v>115</v>
      </c>
    </row>
  </sheetData>
  <mergeCells count="4">
    <mergeCell ref="A1:B1"/>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r="A1" s="1">
        <v>464</v>
      </c>
      <c t="s" r="B1" s="2">
        <v>24</v>
      </c>
    </row>
    <row spans="1:4" r="2">
      <c t="s" r="B2" s="2">
        <v>25</v>
      </c>
      <c t="s" r="C2" s="2">
        <v>465</v>
      </c>
      <c t="s" r="D2" s="2">
        <v>77</v>
      </c>
    </row>
    <row spans="1:4" r="3">
      <c t="s" r="A3" s="3">
        <v>460</v>
      </c>
    </row>
    <row spans="1:4" r="4">
      <c t="s" r="A4" s="4">
        <v>466</v>
      </c>
      <c t="n" r="B4" s="7">
        <v>17640000000</v>
      </c>
      <c t="n" r="D4" s="7">
        <v>16687000000</v>
      </c>
    </row>
    <row spans="1:4" r="5">
      <c t="s" r="A5" s="4">
        <v>467</v>
      </c>
    </row>
    <row spans="1:4" r="6">
      <c t="s" r="A6" s="3">
        <v>460</v>
      </c>
    </row>
    <row spans="1:4" r="7">
      <c t="s" r="A7" s="4">
        <v>468</v>
      </c>
      <c t="n" r="B7" s="5">
        <v>3000000000</v>
      </c>
    </row>
    <row spans="1:4" r="8">
      <c t="s" r="A8" s="4">
        <v>469</v>
      </c>
      <c t="n" r="B8" s="7">
        <v>592000000</v>
      </c>
    </row>
    <row spans="1:4" r="9">
      <c t="s" r="A9" s="4">
        <v>470</v>
      </c>
      <c t="s" r="B9" s="4">
        <v>471</v>
      </c>
    </row>
    <row spans="1:4" r="10">
      <c t="s" r="A10" s="4">
        <v>472</v>
      </c>
      <c t="n" r="B10" s="7">
        <v>592000000</v>
      </c>
    </row>
    <row spans="1:4" r="11">
      <c t="s" r="A11" s="4">
        <v>473</v>
      </c>
    </row>
    <row spans="1:4" r="12">
      <c t="s" r="A12" s="3">
        <v>460</v>
      </c>
    </row>
    <row spans="1:4" r="13">
      <c t="s" r="A13" s="4">
        <v>474</v>
      </c>
      <c t="s" r="B13" s="4">
        <v>475</v>
      </c>
    </row>
    <row spans="1:4" r="14">
      <c t="s" r="A14" s="4">
        <v>476</v>
      </c>
    </row>
    <row spans="1:4" r="15">
      <c t="s" r="A15" s="3">
        <v>460</v>
      </c>
    </row>
    <row spans="1:4" r="16">
      <c t="s" r="A16" s="4">
        <v>477</v>
      </c>
      <c t="n" r="B16" s="7">
        <v>17900000000</v>
      </c>
      <c t="n" r="D16" s="7">
        <v>17400000000</v>
      </c>
    </row>
    <row spans="1:4" r="17">
      <c t="s" r="A17" s="4">
        <v>478</v>
      </c>
    </row>
    <row spans="1:4" r="18">
      <c t="s" r="A18" s="3">
        <v>460</v>
      </c>
    </row>
    <row spans="1:4" r="19">
      <c t="s" r="A19" s="4">
        <v>427</v>
      </c>
      <c t="s" r="B19" s="4">
        <v>479</v>
      </c>
    </row>
    <row spans="1:4" r="20">
      <c t="s" r="A20" s="4">
        <v>480</v>
      </c>
      <c t="s" r="B20" s="4">
        <v>481</v>
      </c>
    </row>
    <row spans="1:4" r="21">
      <c t="s" r="A21" s="4">
        <v>482</v>
      </c>
    </row>
    <row spans="1:4" r="22">
      <c t="s" r="A22" s="3">
        <v>460</v>
      </c>
    </row>
    <row spans="1:4" r="23">
      <c t="s" r="A23" s="4">
        <v>483</v>
      </c>
      <c t="n" r="B23" s="7">
        <v>796000000</v>
      </c>
    </row>
    <row spans="1:4" r="24">
      <c t="s" r="A24" s="4">
        <v>484</v>
      </c>
    </row>
    <row spans="1:4" r="25">
      <c t="s" r="A25" s="3">
        <v>460</v>
      </c>
    </row>
    <row spans="1:4" r="26">
      <c t="s" r="A26" s="4">
        <v>468</v>
      </c>
      <c t="n" r="C26" s="7">
        <v>5000000000</v>
      </c>
    </row>
    <row spans="1:4" r="27">
      <c t="s" r="A27" s="4">
        <v>485</v>
      </c>
    </row>
    <row spans="1:4" r="28">
      <c t="s" r="A28" s="3">
        <v>460</v>
      </c>
    </row>
    <row spans="1:4" r="29">
      <c t="s" r="A29" s="4">
        <v>468</v>
      </c>
      <c t="n" r="B29" s="7">
        <v>3000000000</v>
      </c>
    </row>
    <row spans="1:4" r="30">
      <c t="s" r="A30" s="4">
        <v>474</v>
      </c>
      <c t="s" r="B30" s="4">
        <v>486</v>
      </c>
    </row>
    <row spans="1:4" r="31">
      <c t="s" r="A31" s="4">
        <v>487</v>
      </c>
      <c t="n" r="B31" s="7">
        <v>4000000000</v>
      </c>
    </row>
    <row spans="1:4" r="32">
      <c t="s" r="A32" s="4">
        <v>488</v>
      </c>
      <c t="n" r="B32" s="7">
        <v>0</v>
      </c>
    </row>
    <row spans="1:4" r="33">
      <c t="s" r="A33" s="4">
        <v>489</v>
      </c>
    </row>
    <row spans="1:4" r="34">
      <c t="s" r="A34" s="3">
        <v>460</v>
      </c>
    </row>
    <row spans="1:4" r="35">
      <c t="s" r="A35" s="4">
        <v>490</v>
      </c>
      <c t="s" r="B35" s="4">
        <v>491</v>
      </c>
    </row>
    <row spans="1:4" r="36">
      <c t="s" r="A36" s="4">
        <v>492</v>
      </c>
    </row>
    <row spans="1:4" r="37">
      <c t="s" r="A37" s="3">
        <v>460</v>
      </c>
    </row>
    <row spans="1:4" r="38">
      <c t="s" r="A38" s="4">
        <v>490</v>
      </c>
      <c t="s" r="B38" s="4">
        <v>493</v>
      </c>
    </row>
    <row spans="1:4" r="39">
      <c t="s" r="A39" s="4">
        <v>494</v>
      </c>
      <c t="n" r="B39" s="10">
        <v>0.65</v>
      </c>
    </row>
    <row spans="1:4" r="40">
      <c t="s" r="A40" s="4">
        <v>495</v>
      </c>
    </row>
    <row spans="1:4" r="41">
      <c t="s" r="A41" s="3">
        <v>460</v>
      </c>
    </row>
    <row spans="1:4" r="42">
      <c t="s" r="A42" s="4">
        <v>468</v>
      </c>
      <c t="n" r="B42" s="7">
        <v>2000000000</v>
      </c>
    </row>
    <row spans="1:4" r="43">
      <c t="s" r="A43" s="4">
        <v>474</v>
      </c>
      <c t="s" r="B43" s="4">
        <v>496</v>
      </c>
    </row>
    <row spans="1:4" r="44">
      <c t="s" r="A44" s="4">
        <v>488</v>
      </c>
      <c t="n" r="B44" s="7">
        <v>0</v>
      </c>
    </row>
    <row spans="1:4" r="45">
      <c t="s" r="A45" s="4">
        <v>497</v>
      </c>
    </row>
    <row spans="1:4" r="46">
      <c t="s" r="A46" s="3">
        <v>460</v>
      </c>
    </row>
    <row spans="1:4" r="47">
      <c t="s" r="A47" s="4">
        <v>490</v>
      </c>
      <c t="s" r="B47" s="4">
        <v>491</v>
      </c>
    </row>
    <row spans="1:4" r="48">
      <c t="s" r="A48" s="4">
        <v>498</v>
      </c>
    </row>
    <row spans="1:4" r="49">
      <c t="s" r="A49" s="3">
        <v>460</v>
      </c>
    </row>
    <row spans="1:4" r="50">
      <c t="s" r="A50" s="4">
        <v>490</v>
      </c>
      <c t="s" r="B50" s="4">
        <v>499</v>
      </c>
    </row>
    <row spans="1:4" r="51">
      <c t="s" r="A51" s="4">
        <v>494</v>
      </c>
      <c t="n" r="B51" s="10">
        <v>0.65</v>
      </c>
    </row>
    <row spans="1:4" r="52">
      <c t="s" r="A52" s="4">
        <v>500</v>
      </c>
    </row>
    <row spans="1:4" r="53">
      <c t="s" r="A53" s="3">
        <v>460</v>
      </c>
    </row>
    <row spans="1:4" r="54">
      <c t="s" r="A54" s="4">
        <v>427</v>
      </c>
      <c t="s" r="B54" s="4">
        <v>501</v>
      </c>
    </row>
    <row spans="1:4" r="55">
      <c t="s" r="A55" s="4">
        <v>466</v>
      </c>
      <c t="n" r="B55" s="7">
        <v>500000000</v>
      </c>
    </row>
    <row spans="1:4" r="56">
      <c t="s" r="A56" s="4">
        <v>421</v>
      </c>
      <c t="s" r="B56" s="4">
        <v>502</v>
      </c>
    </row>
    <row spans="1:4" r="57">
      <c t="s" r="A57" s="4">
        <v>503</v>
      </c>
    </row>
    <row spans="1:4" r="58">
      <c t="s" r="A58" s="3">
        <v>460</v>
      </c>
    </row>
    <row spans="1:4" r="59">
      <c t="s" r="A59" s="4">
        <v>468</v>
      </c>
      <c t="n" r="B59" s="7">
        <v>1200000000</v>
      </c>
    </row>
    <row spans="1:4" r="60">
      <c t="s" r="A60" s="4">
        <v>487</v>
      </c>
      <c t="n" r="B60" s="5">
        <v>1500000000</v>
      </c>
    </row>
    <row spans="1:4" r="61">
      <c t="s" r="A61" s="4">
        <v>488</v>
      </c>
      <c t="n" r="B61" s="7">
        <v>270000000</v>
      </c>
    </row>
    <row spans="1:4" r="62">
      <c t="s" r="A62" s="4">
        <v>504</v>
      </c>
      <c t="s" r="B62" s="4">
        <v>505</v>
      </c>
    </row>
    <row spans="1:4" r="63">
      <c t="s" r="A63" s="4">
        <v>506</v>
      </c>
      <c t="s" r="B63" s="4">
        <v>507</v>
      </c>
    </row>
    <row spans="1:4" r="64">
      <c t="s" r="A64" s="4">
        <v>508</v>
      </c>
      <c t="n" r="B64" s="7">
        <v>13000000</v>
      </c>
    </row>
    <row spans="1:4" r="65">
      <c t="s" r="A65" s="4">
        <v>509</v>
      </c>
      <c t="n" r="B65" s="7">
        <v>91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510</v>
      </c>
      <c t="s" r="C1" s="2">
        <v>24</v>
      </c>
    </row>
    <row spans="1:3" r="2">
      <c t="s" r="C2" s="2">
        <v>511</v>
      </c>
    </row>
    <row spans="1:3" r="3">
      <c t="s" r="A3" s="3">
        <v>196</v>
      </c>
    </row>
    <row spans="1:3" r="4">
      <c t="s" r="A4" s="4">
        <v>512</v>
      </c>
      <c t="n" r="C4" s="7">
        <v>15071</v>
      </c>
    </row>
    <row spans="1:3" r="5">
      <c t="s" r="A5" s="3">
        <v>460</v>
      </c>
    </row>
    <row spans="1:3" r="6">
      <c t="s" r="A6" s="4">
        <v>513</v>
      </c>
      <c t="n" r="C6" s="5">
        <v>19</v>
      </c>
    </row>
    <row spans="1:3" r="7">
      <c t="s" r="A7" s="4">
        <v>514</v>
      </c>
      <c t="n" r="C7" s="5">
        <v>16037</v>
      </c>
    </row>
    <row spans="1:3" r="8">
      <c t="s" r="A8" s="4">
        <v>467</v>
      </c>
    </row>
    <row spans="1:3" r="9">
      <c t="s" r="A9" s="3">
        <v>460</v>
      </c>
    </row>
    <row spans="1:3" r="10">
      <c t="s" r="A10" s="4">
        <v>515</v>
      </c>
      <c t="s" r="B10" s="4">
        <v>97</v>
      </c>
      <c t="n" r="C10" s="5">
        <v>592</v>
      </c>
    </row>
    <row spans="1:3" r="11">
      <c t="s" r="A11" s="4">
        <v>516</v>
      </c>
    </row>
    <row spans="1:3" r="12">
      <c t="s" r="A12" s="3">
        <v>460</v>
      </c>
    </row>
    <row spans="1:3" r="13">
      <c t="s" r="A13" s="4">
        <v>517</v>
      </c>
      <c t="n" r="C13" s="5">
        <v>-37</v>
      </c>
    </row>
    <row spans="1:3" r="14">
      <c t="s" r="A14" s="4">
        <v>133</v>
      </c>
    </row>
    <row spans="1:3" r="15">
      <c t="s" r="A15" s="3">
        <v>460</v>
      </c>
    </row>
    <row spans="1:3" r="16">
      <c t="s" r="A16" s="4">
        <v>518</v>
      </c>
      <c t="n" r="C16" s="5">
        <v>101</v>
      </c>
    </row>
    <row spans="1:3" r="17">
      <c t="s" r="A17" s="4">
        <v>484</v>
      </c>
    </row>
    <row spans="1:3" r="18">
      <c t="s" r="A18" s="3">
        <v>460</v>
      </c>
    </row>
    <row spans="1:3" r="19">
      <c t="s" r="A19" s="4">
        <v>519</v>
      </c>
      <c t="n" r="C19" s="5">
        <v>1500</v>
      </c>
    </row>
    <row spans="1:3" r="20">
      <c t="s" r="A20" s="4">
        <v>520</v>
      </c>
      <c t="n" r="C20" s="5">
        <v>-1500</v>
      </c>
    </row>
    <row spans="1:3" r="21">
      <c t="s" r="A21" s="4">
        <v>495</v>
      </c>
    </row>
    <row spans="1:3" r="22">
      <c t="s" r="A22" s="3">
        <v>460</v>
      </c>
    </row>
    <row spans="1:3" r="23">
      <c t="s" r="A23" s="4">
        <v>519</v>
      </c>
      <c t="n" r="C23" s="5">
        <v>1800</v>
      </c>
    </row>
    <row spans="1:3" r="24">
      <c t="s" r="A24" s="4">
        <v>520</v>
      </c>
      <c t="n" r="C24" s="5">
        <v>-1800</v>
      </c>
    </row>
    <row spans="1:3" r="25">
      <c t="s" r="A25" s="4">
        <v>503</v>
      </c>
    </row>
    <row spans="1:3" r="26">
      <c t="s" r="A26" s="3">
        <v>460</v>
      </c>
    </row>
    <row spans="1:3" r="27">
      <c t="s" r="A27" s="4">
        <v>519</v>
      </c>
      <c t="n" r="C27" s="5">
        <v>280</v>
      </c>
    </row>
    <row spans="1:3" r="28">
      <c t="s" r="A28" s="4">
        <v>520</v>
      </c>
      <c t="n" r="C28" s="5">
        <v>-520</v>
      </c>
    </row>
    <row spans="1:3" r="29">
      <c t="s" r="A29" s="4">
        <v>521</v>
      </c>
    </row>
    <row spans="1:3" r="30">
      <c t="s" r="A30" s="3">
        <v>460</v>
      </c>
    </row>
    <row spans="1:3" r="31">
      <c t="s" r="A31" s="4">
        <v>518</v>
      </c>
      <c t="n" r="C31" s="7">
        <v>494</v>
      </c>
    </row>
    <row spans="1:3" r="32">
      <c t="n" r="A32"/>
    </row>
    <row spans="1:3" r="33">
      <c t="s" r="A33" s="4">
        <v>97</v>
      </c>
      <c t="s" r="B33" s="4">
        <v>522</v>
      </c>
    </row>
  </sheetData>
  <mergeCells count="2">
    <mergeCell ref="A1:B2"/>
    <mergeCell ref="A32:B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23</v>
      </c>
      <c t="s" r="D1" s="2">
        <v>24</v>
      </c>
    </row>
    <row spans="1:5" r="2">
      <c t="s" r="B2" s="2">
        <v>25</v>
      </c>
      <c t="s" r="C2" s="2">
        <v>26</v>
      </c>
      <c t="s" r="D2" s="2">
        <v>25</v>
      </c>
      <c t="s" r="E2" s="2">
        <v>26</v>
      </c>
    </row>
    <row spans="1:5" r="3">
      <c t="s" r="A3" s="3">
        <v>196</v>
      </c>
    </row>
    <row spans="1:5" r="4">
      <c t="s" r="A4" s="4">
        <v>524</v>
      </c>
      <c t="n" r="B4" s="7">
        <v>244</v>
      </c>
      <c t="n" r="C4" s="7">
        <v>233</v>
      </c>
      <c t="n" r="D4" s="7">
        <v>498</v>
      </c>
      <c t="n" r="E4" s="7">
        <v>473</v>
      </c>
    </row>
    <row spans="1:5" r="5">
      <c t="s" r="A5" s="4">
        <v>525</v>
      </c>
      <c t="n" r="B5" s="5">
        <v>-43</v>
      </c>
      <c t="n" r="C5" s="5">
        <v>-47</v>
      </c>
      <c t="n" r="D5" s="5">
        <v>-81</v>
      </c>
      <c t="n" r="E5" s="5">
        <v>-104</v>
      </c>
    </row>
    <row spans="1:5" r="6">
      <c t="s" r="A6" s="4">
        <v>526</v>
      </c>
      <c t="n" r="B6" s="7">
        <v>201</v>
      </c>
      <c t="n" r="C6" s="7">
        <v>186</v>
      </c>
      <c t="n" r="D6" s="7">
        <v>417</v>
      </c>
      <c t="n" r="E6" s="7">
        <v>3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7</v>
      </c>
      <c t="s" r="B1" s="2">
        <v>23</v>
      </c>
      <c t="s" r="D1" s="2">
        <v>24</v>
      </c>
    </row>
    <row spans="1:5" r="2">
      <c t="s" r="B2" s="2">
        <v>25</v>
      </c>
      <c t="s" r="C2" s="2">
        <v>26</v>
      </c>
      <c t="s" r="D2" s="2">
        <v>25</v>
      </c>
      <c t="s" r="E2" s="2">
        <v>26</v>
      </c>
    </row>
    <row spans="1:5" r="3">
      <c t="s" r="A3" s="3">
        <v>136</v>
      </c>
    </row>
    <row spans="1:5" r="4">
      <c t="s" r="A4" s="4">
        <v>528</v>
      </c>
      <c t="n" r="B4" s="7">
        <v>61</v>
      </c>
      <c t="n" r="C4" s="7">
        <v>227</v>
      </c>
      <c t="n" r="D4" s="7">
        <v>-3207</v>
      </c>
      <c t="n" r="E4" s="7">
        <v>-2442</v>
      </c>
    </row>
    <row spans="1:5" r="5">
      <c t="s" r="A5" s="4">
        <v>529</v>
      </c>
      <c t="n" r="B5" s="5">
        <v>1</v>
      </c>
      <c t="n" r="C5" s="5">
        <v>1</v>
      </c>
      <c t="n" r="D5" s="5">
        <v>2</v>
      </c>
      <c t="n" r="E5" s="5">
        <v>1</v>
      </c>
    </row>
    <row spans="1:5" r="6">
      <c t="s" r="A6" s="4">
        <v>530</v>
      </c>
      <c t="n" r="B6" s="5">
        <v>60</v>
      </c>
      <c t="n" r="C6" s="5">
        <v>226</v>
      </c>
      <c t="n" r="D6" s="5">
        <v>-3209</v>
      </c>
      <c t="n" r="E6" s="5">
        <v>-2443</v>
      </c>
    </row>
    <row spans="1:5" r="7">
      <c t="s" r="A7" s="4">
        <v>531</v>
      </c>
      <c t="n" r="B7" s="7">
        <v>60</v>
      </c>
      <c t="n" r="C7" s="7">
        <v>226</v>
      </c>
      <c t="n" r="D7" s="7">
        <v>-3209</v>
      </c>
      <c t="n" r="E7" s="7">
        <v>-2443</v>
      </c>
    </row>
    <row spans="1:5" r="8">
      <c t="s" r="A8" s="3">
        <v>532</v>
      </c>
    </row>
    <row spans="1:5" r="9">
      <c t="s" r="A9" s="4">
        <v>533</v>
      </c>
      <c t="n" r="B9" s="5">
        <v>508</v>
      </c>
      <c t="n" r="C9" s="5">
        <v>505</v>
      </c>
      <c t="n" r="D9" s="5">
        <v>507</v>
      </c>
      <c t="n" r="E9" s="5">
        <v>505</v>
      </c>
    </row>
    <row spans="1:5" r="10">
      <c t="s" r="A10" s="4">
        <v>534</v>
      </c>
      <c t="n" r="B10" s="5">
        <v>1</v>
      </c>
      <c t="n" r="C10" s="5">
        <v>2</v>
      </c>
      <c t="n" r="D10" s="5">
        <v>0</v>
      </c>
      <c t="n" r="E10" s="5">
        <v>0</v>
      </c>
    </row>
    <row spans="1:5" r="11">
      <c t="s" r="A11" s="4">
        <v>535</v>
      </c>
      <c t="n" r="B11" s="5">
        <v>509</v>
      </c>
      <c t="n" r="C11" s="5">
        <v>507</v>
      </c>
      <c t="n" r="D11" s="5">
        <v>507</v>
      </c>
      <c t="n" r="E11" s="5">
        <v>505</v>
      </c>
    </row>
    <row spans="1:5" r="12">
      <c t="s" r="A12" s="4">
        <v>536</v>
      </c>
      <c t="n" r="B12" s="5">
        <v>6</v>
      </c>
      <c t="n" r="C12" s="5">
        <v>4</v>
      </c>
      <c t="n" r="D12" s="5">
        <v>11</v>
      </c>
      <c t="n" r="E12" s="5">
        <v>11</v>
      </c>
    </row>
    <row spans="1:5" r="13">
      <c t="s" r="A13" s="3">
        <v>537</v>
      </c>
    </row>
    <row spans="1:5" r="14">
      <c t="s" r="A14" s="4">
        <v>530</v>
      </c>
      <c t="n" r="B14" s="8">
        <v>0.12</v>
      </c>
      <c t="n" r="C14" s="8">
        <v>0.45</v>
      </c>
      <c t="n" r="D14" s="8">
        <v>-6.32</v>
      </c>
      <c t="n" r="E14" s="8">
        <v>-4.84</v>
      </c>
    </row>
    <row spans="1:5" r="15">
      <c t="s" r="A15" s="4">
        <v>531</v>
      </c>
      <c t="n" r="B15" s="8">
        <v>0.12</v>
      </c>
      <c t="n" r="C15" s="8">
        <v>0.45</v>
      </c>
      <c t="n" r="D15" s="8">
        <v>-6.32</v>
      </c>
      <c t="n" r="E15" s="8">
        <v>-4.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1"/>
  </cols>
  <sheetData>
    <row spans="1:2" r="1">
      <c t="s" r="A1" s="1">
        <v>538</v>
      </c>
      <c t="s" r="B1" s="2">
        <v>24</v>
      </c>
    </row>
    <row spans="1:2" r="2">
      <c t="s" r="B2" s="2">
        <v>511</v>
      </c>
    </row>
    <row spans="1:2" r="3">
      <c t="s" r="A3" s="3">
        <v>539</v>
      </c>
    </row>
    <row spans="1:2" r="4">
      <c t="s" r="A4" s="4">
        <v>540</v>
      </c>
      <c t="n" r="B4" s="7">
        <v>22318</v>
      </c>
    </row>
    <row spans="1:2" r="5">
      <c t="s" r="A5" s="4">
        <v>540</v>
      </c>
      <c t="n" r="B5" s="5">
        <v>19359</v>
      </c>
    </row>
    <row spans="1:2" r="6">
      <c t="s" r="A6" s="4">
        <v>541</v>
      </c>
    </row>
    <row spans="1:2" r="7">
      <c t="s" r="A7" s="3">
        <v>539</v>
      </c>
    </row>
    <row spans="1:2" r="8">
      <c t="s" r="A8" s="4">
        <v>540</v>
      </c>
      <c t="n" r="B8" s="5">
        <v>-48</v>
      </c>
    </row>
    <row spans="1:2" r="9">
      <c t="s" r="A9" s="4">
        <v>542</v>
      </c>
      <c t="n" r="B9" s="5">
        <v>3</v>
      </c>
    </row>
    <row spans="1:2" r="10">
      <c t="s" r="A10" s="4">
        <v>540</v>
      </c>
      <c t="n" r="B10" s="5">
        <v>-45</v>
      </c>
    </row>
    <row spans="1:2" r="11">
      <c t="s" r="A11" s="4">
        <v>543</v>
      </c>
    </row>
    <row spans="1:2" r="12">
      <c t="s" r="A12" s="3">
        <v>539</v>
      </c>
    </row>
    <row spans="1:2" r="13">
      <c t="s" r="A13" s="4">
        <v>540</v>
      </c>
      <c t="n" r="B13" s="5">
        <v>-469</v>
      </c>
    </row>
    <row spans="1:2" r="14">
      <c t="s" r="A14" s="4">
        <v>542</v>
      </c>
      <c t="n" r="B14" s="5">
        <v>18</v>
      </c>
    </row>
    <row spans="1:2" r="15">
      <c t="s" r="A15" s="4">
        <v>540</v>
      </c>
      <c t="n" r="B15" s="5">
        <v>-451</v>
      </c>
    </row>
    <row spans="1:2" r="16">
      <c t="s" r="A16" s="4">
        <v>128</v>
      </c>
    </row>
    <row spans="1:2" r="17">
      <c t="s" r="A17" s="3">
        <v>539</v>
      </c>
    </row>
    <row spans="1:2" r="18">
      <c t="s" r="A18" s="4">
        <v>540</v>
      </c>
      <c t="n" r="B18" s="5">
        <v>-517</v>
      </c>
    </row>
    <row spans="1:2" r="19">
      <c t="s" r="A19" s="4">
        <v>542</v>
      </c>
      <c t="n" r="B19" s="5">
        <v>21</v>
      </c>
    </row>
    <row spans="1:2" r="20">
      <c t="s" r="A20" s="4">
        <v>540</v>
      </c>
      <c t="n" r="B20" s="7">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544</v>
      </c>
      <c t="s" r="B1" s="2">
        <v>23</v>
      </c>
      <c t="s" r="C1" s="2">
        <v>24</v>
      </c>
      <c t="s" r="E1" s="2">
        <v>348</v>
      </c>
    </row>
    <row spans="1:5" r="2">
      <c t="s" r="B2" s="2">
        <v>25</v>
      </c>
      <c t="s" r="C2" s="2">
        <v>25</v>
      </c>
      <c t="s" r="D2" s="2">
        <v>26</v>
      </c>
      <c t="s" r="E2" s="2">
        <v>77</v>
      </c>
    </row>
    <row spans="1:5" r="3">
      <c t="s" r="A3" s="4">
        <v>133</v>
      </c>
    </row>
    <row spans="1:5" r="4">
      <c t="s" r="A4" s="3">
        <v>545</v>
      </c>
    </row>
    <row spans="1:5" r="5">
      <c t="s" r="A5" s="4">
        <v>546</v>
      </c>
      <c t="n" r="C5" s="7">
        <v>348</v>
      </c>
      <c t="n" r="D5" s="7">
        <v>0</v>
      </c>
    </row>
    <row spans="1:5" r="6">
      <c t="s" r="A6" s="4">
        <v>547</v>
      </c>
      <c t="n" r="C6" s="5">
        <v>9200</v>
      </c>
    </row>
    <row spans="1:5" r="7">
      <c t="s" r="A7" s="4">
        <v>548</v>
      </c>
    </row>
    <row spans="1:5" r="8">
      <c t="s" r="A8" s="3">
        <v>545</v>
      </c>
    </row>
    <row spans="1:5" r="9">
      <c t="s" r="A9" s="4">
        <v>549</v>
      </c>
      <c t="n" r="B9" s="5">
        <v>2300</v>
      </c>
    </row>
    <row spans="1:5" r="10">
      <c t="s" r="A10" s="4">
        <v>546</v>
      </c>
      <c t="n" r="B10" s="7">
        <v>130</v>
      </c>
    </row>
    <row spans="1:5" r="11">
      <c t="s" r="A11" s="4">
        <v>550</v>
      </c>
    </row>
    <row spans="1:5" r="12">
      <c t="s" r="A12" s="3">
        <v>545</v>
      </c>
    </row>
    <row spans="1:5" r="13">
      <c t="s" r="A13" s="4">
        <v>551</v>
      </c>
      <c t="s" r="B13" s="4">
        <v>552</v>
      </c>
      <c t="s" r="C13" s="4">
        <v>552</v>
      </c>
    </row>
    <row spans="1:5" r="14">
      <c t="s" r="A14" s="4">
        <v>553</v>
      </c>
      <c t="s" r="B14" s="4">
        <v>554</v>
      </c>
      <c t="s" r="C14" s="4">
        <v>554</v>
      </c>
    </row>
    <row spans="1:5" r="15">
      <c t="s" r="A15" s="4">
        <v>555</v>
      </c>
    </row>
    <row spans="1:5" r="16">
      <c t="s" r="A16" s="3">
        <v>545</v>
      </c>
    </row>
    <row spans="1:5" r="17">
      <c t="s" r="A17" s="4">
        <v>556</v>
      </c>
      <c t="n" r="C17" s="5">
        <v>164</v>
      </c>
      <c t="n" r="E17" s="5">
        <v>11000</v>
      </c>
    </row>
    <row spans="1:5" r="18">
      <c t="s" r="A18" s="4">
        <v>557</v>
      </c>
    </row>
    <row spans="1:5" r="19">
      <c t="s" r="A19" s="3">
        <v>545</v>
      </c>
    </row>
    <row spans="1:5" r="20">
      <c t="s" r="A20" s="4">
        <v>549</v>
      </c>
      <c t="n" r="C20" s="5">
        <v>874</v>
      </c>
    </row>
    <row spans="1:5" r="21">
      <c t="s" r="A21" s="4">
        <v>546</v>
      </c>
      <c t="n" r="C21" s="7">
        <v>57</v>
      </c>
    </row>
    <row spans="1:5" r="22">
      <c t="s" r="A22" s="4">
        <v>558</v>
      </c>
    </row>
    <row spans="1:5" r="23">
      <c t="s" r="A23" s="3">
        <v>545</v>
      </c>
    </row>
    <row spans="1:5" r="24">
      <c t="s" r="A24" s="4">
        <v>553</v>
      </c>
      <c t="s" r="B24" s="4">
        <v>559</v>
      </c>
      <c t="s" r="C24" s="4">
        <v>559</v>
      </c>
    </row>
    <row spans="1:5" r="25">
      <c t="s" r="A25" s="4">
        <v>560</v>
      </c>
    </row>
    <row spans="1:5" r="26">
      <c t="s" r="A26" s="3">
        <v>545</v>
      </c>
    </row>
    <row spans="1:5" r="27">
      <c t="s" r="A27" s="4">
        <v>551</v>
      </c>
      <c t="s" r="B27" s="4">
        <v>561</v>
      </c>
      <c t="s" r="C27" s="4">
        <v>561</v>
      </c>
    </row>
    <row spans="1:5" r="28">
      <c t="s" r="A28" s="4">
        <v>562</v>
      </c>
    </row>
    <row spans="1:5" r="29">
      <c t="s" r="A29" s="3">
        <v>545</v>
      </c>
    </row>
    <row spans="1:5" r="30">
      <c t="s" r="A30" s="4">
        <v>551</v>
      </c>
      <c t="s" r="B30" s="4">
        <v>563</v>
      </c>
      <c t="s" r="C30" s="4">
        <v>563</v>
      </c>
    </row>
    <row spans="1:5" r="31">
      <c t="s" r="A31" s="4">
        <v>564</v>
      </c>
    </row>
    <row spans="1:5" r="32">
      <c t="s" r="A32" s="3">
        <v>545</v>
      </c>
    </row>
    <row spans="1:5" r="33">
      <c t="s" r="A33" s="4">
        <v>551</v>
      </c>
      <c t="s" r="B33" s="4">
        <v>565</v>
      </c>
      <c t="s" r="C33" s="4">
        <v>56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spans="1:9" r="1">
      <c t="s" r="A1" s="1">
        <v>566</v>
      </c>
      <c t="s" r="B1" s="2">
        <v>23</v>
      </c>
      <c t="s" r="G1" s="2">
        <v>24</v>
      </c>
      <c t="s" r="I1" s="2">
        <v>348</v>
      </c>
    </row>
    <row spans="1:9" r="2">
      <c t="s" r="B2" s="2">
        <v>25</v>
      </c>
      <c t="s" r="C2" s="2">
        <v>274</v>
      </c>
      <c t="s" r="D2" s="2">
        <v>26</v>
      </c>
      <c t="s" r="E2" s="2">
        <v>567</v>
      </c>
      <c t="s" r="F2" s="2">
        <v>568</v>
      </c>
      <c t="s" r="G2" s="2">
        <v>25</v>
      </c>
      <c t="s" r="H2" s="2">
        <v>26</v>
      </c>
      <c t="s" r="I2" s="2">
        <v>77</v>
      </c>
    </row>
    <row spans="1:9" r="3">
      <c t="s" r="A3" s="3">
        <v>569</v>
      </c>
    </row>
    <row spans="1:9" r="4">
      <c t="s" r="A4" s="4">
        <v>113</v>
      </c>
      <c t="n" r="B4" s="7">
        <v>0</v>
      </c>
      <c t="n" r="E4" s="7">
        <v>5150</v>
      </c>
      <c t="n" r="G4" s="7">
        <v>0</v>
      </c>
      <c t="n" r="I4" s="7">
        <v>5210</v>
      </c>
    </row>
    <row spans="1:9" r="5">
      <c t="s" r="A5" s="4">
        <v>570</v>
      </c>
      <c t="n" r="C5" s="7">
        <v>5200</v>
      </c>
    </row>
    <row spans="1:9" r="6">
      <c t="s" r="A6" s="4">
        <v>60</v>
      </c>
      <c t="n" r="B6" s="7">
        <v>0</v>
      </c>
      <c t="n" r="D6" s="7">
        <v>19</v>
      </c>
      <c t="n" r="E6" s="7">
        <v>4300</v>
      </c>
      <c t="n" r="F6" s="7">
        <v>850</v>
      </c>
      <c t="n" r="G6" s="7">
        <v>5</v>
      </c>
      <c t="n" r="H6" s="7">
        <v>4319</v>
      </c>
    </row>
    <row spans="1:9" r="7">
      <c t="s" r="A7" s="4">
        <v>571</v>
      </c>
    </row>
    <row spans="1:9" r="8">
      <c t="s" r="A8" s="3">
        <v>569</v>
      </c>
    </row>
    <row spans="1:9" r="9">
      <c t="s" r="A9" s="4">
        <v>60</v>
      </c>
      <c t="n" r="C9" s="7">
        <v>5</v>
      </c>
      <c t="n" r="I9" s="7">
        <v>60</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14"/>
  </cols>
  <sheetData>
    <row spans="1:8" r="1">
      <c t="s" r="A1" s="1">
        <v>572</v>
      </c>
      <c t="s" r="B1" s="2">
        <v>23</v>
      </c>
      <c t="s" r="D1" s="2">
        <v>24</v>
      </c>
      <c t="s" r="F1" s="2">
        <v>348</v>
      </c>
    </row>
    <row spans="1:8" r="2">
      <c t="s" r="B2" s="2">
        <v>511</v>
      </c>
      <c t="s" r="C2" s="2">
        <v>432</v>
      </c>
      <c t="s" r="D2" s="2">
        <v>573</v>
      </c>
      <c t="s" r="E2" s="2">
        <v>432</v>
      </c>
      <c t="s" r="F2" s="2">
        <v>574</v>
      </c>
      <c t="s" r="G2" s="2">
        <v>575</v>
      </c>
      <c t="s" r="H2" s="2">
        <v>576</v>
      </c>
    </row>
    <row spans="1:8" r="3">
      <c t="s" r="A3" s="4">
        <v>577</v>
      </c>
    </row>
    <row spans="1:8" r="4">
      <c t="s" r="A4" s="3">
        <v>569</v>
      </c>
    </row>
    <row spans="1:8" r="5">
      <c t="s" r="A5" s="4">
        <v>578</v>
      </c>
      <c t="s" r="H5" s="4">
        <v>579</v>
      </c>
    </row>
    <row spans="1:8" r="6">
      <c t="s" r="A6" s="4">
        <v>59</v>
      </c>
    </row>
    <row spans="1:8" r="7">
      <c t="s" r="A7" s="3">
        <v>569</v>
      </c>
    </row>
    <row spans="1:8" r="8">
      <c t="s" r="A8" s="4">
        <v>60</v>
      </c>
      <c t="n" r="B8" s="7">
        <v>0</v>
      </c>
      <c t="n" r="C8" s="7">
        <v>93000000</v>
      </c>
      <c t="n" r="D8" s="7">
        <v>4000000</v>
      </c>
      <c t="n" r="E8" s="7">
        <v>93000000</v>
      </c>
    </row>
    <row spans="1:8" r="9">
      <c t="s" r="A9" s="4">
        <v>113</v>
      </c>
      <c t="n" r="B9" s="7">
        <v>91000000</v>
      </c>
      <c t="n" r="D9" s="7">
        <v>91000000</v>
      </c>
      <c t="n" r="F9" s="7">
        <v>90000000</v>
      </c>
    </row>
    <row spans="1:8" r="10">
      <c t="s" r="A10" s="4">
        <v>580</v>
      </c>
      <c t="s" r="B10" s="4">
        <v>491</v>
      </c>
      <c t="s" r="D10" s="4">
        <v>491</v>
      </c>
    </row>
    <row spans="1:8" r="11">
      <c t="s" r="A11" s="4">
        <v>581</v>
      </c>
    </row>
    <row spans="1:8" r="12">
      <c t="s" r="A12" s="3">
        <v>569</v>
      </c>
    </row>
    <row spans="1:8" r="13">
      <c t="s" r="A13" s="4">
        <v>580</v>
      </c>
      <c t="s" r="B13" s="4">
        <v>582</v>
      </c>
      <c t="s" r="D13" s="4">
        <v>582</v>
      </c>
    </row>
    <row spans="1:8" r="14">
      <c t="s" r="A14" s="4">
        <v>583</v>
      </c>
    </row>
    <row spans="1:8" r="15">
      <c t="s" r="A15" s="3">
        <v>569</v>
      </c>
    </row>
    <row spans="1:8" r="16">
      <c t="s" r="A16" s="4">
        <v>580</v>
      </c>
      <c t="s" r="B16" s="4">
        <v>584</v>
      </c>
      <c t="s" r="D16" s="4">
        <v>584</v>
      </c>
    </row>
    <row spans="1:8" r="17">
      <c t="s" r="A17" s="4">
        <v>585</v>
      </c>
    </row>
    <row spans="1:8" r="18">
      <c t="s" r="A18" s="3">
        <v>569</v>
      </c>
    </row>
    <row spans="1:8" r="19">
      <c t="s" r="A19" s="4">
        <v>580</v>
      </c>
      <c t="s" r="B19" s="4">
        <v>586</v>
      </c>
      <c t="s" r="D19" s="4">
        <v>586</v>
      </c>
    </row>
    <row spans="1:8" r="20">
      <c t="s" r="A20" s="4">
        <v>587</v>
      </c>
    </row>
    <row spans="1:8" r="21">
      <c t="s" r="A21" s="3">
        <v>569</v>
      </c>
    </row>
    <row spans="1:8" r="22">
      <c t="s" r="A22" s="4">
        <v>60</v>
      </c>
      <c t="n" r="F22" s="7">
        <v>90000000</v>
      </c>
    </row>
    <row spans="1:8" r="23">
      <c t="s" r="A23" s="4">
        <v>113</v>
      </c>
      <c t="n" r="B23" s="7">
        <v>90000000</v>
      </c>
      <c t="n" r="C23" s="7">
        <v>90000000</v>
      </c>
      <c t="n" r="D23" s="7">
        <v>90000000</v>
      </c>
      <c t="n" r="E23" s="7">
        <v>90000000</v>
      </c>
    </row>
    <row spans="1:8" r="24">
      <c t="s" r="A24" s="4">
        <v>588</v>
      </c>
      <c t="n" r="D24" s="5">
        <v>3190</v>
      </c>
    </row>
    <row spans="1:8" r="25">
      <c t="s" r="A25" s="4">
        <v>589</v>
      </c>
    </row>
    <row spans="1:8" r="26">
      <c t="s" r="A26" s="3">
        <v>569</v>
      </c>
    </row>
    <row spans="1:8" r="27">
      <c t="s" r="A27" s="4">
        <v>590</v>
      </c>
      <c t="n" r="G27" s="7">
        <v>5500000000</v>
      </c>
    </row>
    <row spans="1:8" r="28">
      <c t="s" r="A28" s="4">
        <v>591</v>
      </c>
    </row>
    <row spans="1:8" r="29">
      <c t="s" r="A29" s="3">
        <v>569</v>
      </c>
    </row>
    <row spans="1:8" r="30">
      <c t="s" r="A30" s="4">
        <v>592</v>
      </c>
      <c t="n" r="B30" s="7">
        <v>0</v>
      </c>
      <c t="n" r="D30"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593</v>
      </c>
      <c t="s" r="B1" s="2">
        <v>511</v>
      </c>
    </row>
    <row spans="1:2" r="2">
      <c t="s" r="A2" s="4">
        <v>594</v>
      </c>
    </row>
    <row spans="1:2" r="3">
      <c t="s" r="A3" s="3">
        <v>569</v>
      </c>
    </row>
    <row spans="1:2" r="4">
      <c t="s" r="A4" s="4">
        <v>592</v>
      </c>
      <c t="n" r="B4"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24"/>
    <col customWidth="1" max="7" min="7" width="55"/>
    <col customWidth="1" max="8" min="8" width="34"/>
    <col customWidth="1" max="9" min="9" width="40"/>
    <col customWidth="1" max="10" min="10" width="64"/>
    <col customWidth="1" max="11" min="11" width="73"/>
    <col customWidth="1" max="12" min="12" width="37"/>
    <col customWidth="1" max="13" min="13" width="70"/>
  </cols>
  <sheetData>
    <row spans="1:13" r="1">
      <c t="s" r="A1" s="1">
        <v>123</v>
      </c>
      <c t="s" r="B1" s="2">
        <v>1</v>
      </c>
      <c t="s" r="C1" s="2">
        <v>124</v>
      </c>
      <c t="s" r="D1" s="2">
        <v>125</v>
      </c>
      <c t="s" r="E1" s="2">
        <v>126</v>
      </c>
      <c t="s" r="F1" s="2">
        <v>127</v>
      </c>
      <c t="s" r="G1" s="2">
        <v>128</v>
      </c>
      <c t="s" r="H1" s="2">
        <v>129</v>
      </c>
      <c t="s" r="I1" s="2">
        <v>130</v>
      </c>
      <c t="s" r="J1" s="2">
        <v>131</v>
      </c>
      <c t="s" r="K1" s="2">
        <v>132</v>
      </c>
      <c t="s" r="L1" s="2">
        <v>133</v>
      </c>
      <c t="s" r="M1" s="2">
        <v>134</v>
      </c>
    </row>
    <row spans="1:13" r="2">
      <c t="s" r="A2" s="4">
        <v>135</v>
      </c>
      <c t="n" r="B2" s="7">
        <v>22318</v>
      </c>
      <c t="n" r="C2" s="7">
        <v>52</v>
      </c>
      <c t="n" r="D2" s="7">
        <v>9005</v>
      </c>
      <c t="n" r="E2" s="7">
        <v>12125</v>
      </c>
      <c t="n" r="F2" s="7">
        <v>-940</v>
      </c>
      <c t="n" r="G2" s="7">
        <v>-517</v>
      </c>
      <c t="n" r="H2" s="7">
        <v>2593</v>
      </c>
    </row>
    <row spans="1:13" r="3">
      <c t="s" r="A3" s="4">
        <v>136</v>
      </c>
      <c t="n" r="B3" s="5">
        <v>-3128</v>
      </c>
      <c t="n" r="E3" s="5">
        <v>-3207</v>
      </c>
      <c t="n" r="H3" s="5">
        <v>79</v>
      </c>
    </row>
    <row spans="1:13" r="4">
      <c t="s" r="A4" s="4">
        <v>137</v>
      </c>
      <c t="n" r="B4" s="5">
        <v>105</v>
      </c>
      <c t="n" r="D4" s="5">
        <v>105</v>
      </c>
    </row>
    <row spans="1:13" r="5">
      <c t="s" r="A5" s="4">
        <v>138</v>
      </c>
      <c t="n" r="B5" s="5">
        <v>-277</v>
      </c>
      <c t="n" r="E5" s="5">
        <v>-277</v>
      </c>
    </row>
    <row spans="1:13" r="6">
      <c t="s" r="A6" s="4">
        <v>139</v>
      </c>
      <c t="n" r="B6" s="5">
        <v>-37</v>
      </c>
      <c t="n" r="F6" s="5">
        <v>-37</v>
      </c>
    </row>
    <row spans="1:13" r="7">
      <c t="s" r="A7" s="4">
        <v>140</v>
      </c>
      <c t="n" r="I7" s="7">
        <v>144</v>
      </c>
      <c t="n" r="J7" s="7">
        <v>59</v>
      </c>
      <c t="n" r="K7" s="7">
        <v>85</v>
      </c>
      <c t="n" r="L7" s="7">
        <v>348</v>
      </c>
      <c t="n" r="M7" s="7">
        <v>348</v>
      </c>
    </row>
    <row spans="1:13" r="8">
      <c t="s" r="A8" s="4">
        <v>141</v>
      </c>
      <c t="n" r="B8" s="5">
        <v>-135</v>
      </c>
      <c t="n" r="H8" s="5">
        <v>-135</v>
      </c>
    </row>
    <row spans="1:13" r="9">
      <c t="s" r="A9" s="4">
        <v>65</v>
      </c>
      <c t="n" r="B9" s="5">
        <v>3</v>
      </c>
      <c t="n" r="G9" s="5">
        <v>3</v>
      </c>
    </row>
    <row spans="1:13" r="10">
      <c t="s" r="A10" s="4">
        <v>68</v>
      </c>
      <c t="n" r="B10" s="5">
        <v>18</v>
      </c>
      <c t="n" r="G10" s="5">
        <v>18</v>
      </c>
    </row>
    <row spans="1:13" r="11">
      <c t="s" r="A11" s="4">
        <v>142</v>
      </c>
      <c t="n" r="B11" s="7">
        <v>19359</v>
      </c>
      <c t="n" r="C11" s="7">
        <v>52</v>
      </c>
      <c t="n" r="D11" s="7">
        <v>9169</v>
      </c>
      <c t="n" r="E11" s="7">
        <v>8641</v>
      </c>
      <c t="n" r="F11" s="7">
        <v>-977</v>
      </c>
      <c t="n" r="G11" s="7">
        <v>-496</v>
      </c>
      <c t="n" r="H11" s="7">
        <v>29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5</v>
      </c>
      <c t="s" r="B1" s="2">
        <v>23</v>
      </c>
      <c t="s" r="D1" s="2">
        <v>24</v>
      </c>
    </row>
    <row spans="1:5" r="2">
      <c t="s" r="B2" s="2">
        <v>25</v>
      </c>
      <c t="s" r="C2" s="2">
        <v>26</v>
      </c>
      <c t="s" r="D2" s="2">
        <v>25</v>
      </c>
      <c t="s" r="E2" s="2">
        <v>26</v>
      </c>
    </row>
    <row spans="1:5" r="3">
      <c t="s" r="A3" s="3">
        <v>211</v>
      </c>
    </row>
    <row spans="1:5" r="4">
      <c t="s" r="A4" s="4">
        <v>48</v>
      </c>
      <c t="n" r="B4" s="7">
        <v>77</v>
      </c>
      <c t="n" r="C4" s="7">
        <v>428</v>
      </c>
      <c t="n" r="D4" s="7">
        <v>-1315</v>
      </c>
      <c t="n" r="E4" s="7">
        <v>1092</v>
      </c>
    </row>
    <row spans="1:5" r="5">
      <c t="s" r="A5" s="4">
        <v>596</v>
      </c>
      <c t="n" r="B5" s="7">
        <v>185</v>
      </c>
      <c t="n" r="C5" s="7">
        <v>694</v>
      </c>
      <c t="n" r="D5" s="7">
        <v>-4443</v>
      </c>
      <c t="n" r="E5" s="7">
        <v>-1268</v>
      </c>
    </row>
    <row spans="1:5" r="6">
      <c t="s" r="A6" s="4">
        <v>597</v>
      </c>
      <c t="s" r="B6" s="4">
        <v>598</v>
      </c>
      <c t="s" r="C6" s="4">
        <v>599</v>
      </c>
      <c t="s" r="D6" s="4">
        <v>584</v>
      </c>
      <c t="s" r="E6" s="4">
        <v>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01</v>
      </c>
      <c t="s" r="B1" s="2">
        <v>23</v>
      </c>
      <c t="s" r="D1" s="2">
        <v>24</v>
      </c>
    </row>
    <row spans="1:5" r="2">
      <c t="s" r="B2" s="2">
        <v>25</v>
      </c>
      <c t="s" r="C2" s="2">
        <v>26</v>
      </c>
      <c t="s" r="D2" s="2">
        <v>25</v>
      </c>
      <c t="s" r="E2" s="2">
        <v>26</v>
      </c>
    </row>
    <row spans="1:5" r="3">
      <c t="s" r="A3" s="3">
        <v>211</v>
      </c>
    </row>
    <row spans="1:5" r="4">
      <c t="s" r="A4" s="4">
        <v>602</v>
      </c>
      <c t="s" r="B4" s="4">
        <v>603</v>
      </c>
      <c t="s" r="C4" s="4">
        <v>603</v>
      </c>
      <c t="s" r="D4" s="4">
        <v>603</v>
      </c>
      <c t="s" r="E4" s="4">
        <v>603</v>
      </c>
    </row>
    <row spans="1:5" r="5">
      <c t="s" r="A5" s="4">
        <v>604</v>
      </c>
    </row>
    <row spans="1:5" r="6">
      <c t="s" r="A6" s="3">
        <v>605</v>
      </c>
    </row>
    <row spans="1:5" r="7">
      <c t="s" r="A7" s="4">
        <v>606</v>
      </c>
      <c t="n" r="B7" s="7">
        <v>675</v>
      </c>
      <c t="n" r="D7" s="7">
        <v>675</v>
      </c>
    </row>
    <row spans="1:5" r="8">
      <c t="s" r="A8" s="4">
        <v>607</v>
      </c>
    </row>
    <row spans="1:5" r="9">
      <c t="s" r="A9" s="3">
        <v>605</v>
      </c>
    </row>
    <row spans="1:5" r="10">
      <c t="s" r="A10" s="4">
        <v>608</v>
      </c>
      <c t="n" r="B10" s="5">
        <v>289</v>
      </c>
      <c t="n" r="D10" s="5">
        <v>289</v>
      </c>
    </row>
    <row spans="1:5" r="11">
      <c t="s" r="A11" s="4">
        <v>61</v>
      </c>
    </row>
    <row spans="1:5" r="12">
      <c t="s" r="A12" s="3">
        <v>605</v>
      </c>
    </row>
    <row spans="1:5" r="13">
      <c t="s" r="A13" s="4">
        <v>609</v>
      </c>
      <c t="n" r="B13" s="7">
        <v>577</v>
      </c>
      <c t="n" r="D13" s="5">
        <v>577</v>
      </c>
    </row>
    <row spans="1:5" r="14">
      <c t="s" r="A14" s="4">
        <v>610</v>
      </c>
      <c t="n" r="D14" s="7">
        <v>1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11</v>
      </c>
      <c t="s" r="B1" s="2">
        <v>24</v>
      </c>
    </row>
    <row spans="1:4" r="2">
      <c t="s" r="B2" s="2">
        <v>25</v>
      </c>
      <c t="s" r="D2" s="2">
        <v>26</v>
      </c>
    </row>
    <row spans="1:4" r="3">
      <c t="s" r="A3" s="3">
        <v>569</v>
      </c>
    </row>
    <row spans="1:4" r="4">
      <c t="s" r="A4" s="4">
        <v>612</v>
      </c>
      <c t="n" r="B4" s="7">
        <v>1621</v>
      </c>
      <c t="s" r="C4" s="4">
        <v>97</v>
      </c>
      <c t="n" r="D4" s="7">
        <v>342</v>
      </c>
    </row>
    <row spans="1:4" r="5">
      <c t="s" r="A5" s="4">
        <v>613</v>
      </c>
      <c t="n" r="B5" s="5">
        <v>6</v>
      </c>
      <c t="n" r="D5" s="5">
        <v>655</v>
      </c>
    </row>
    <row spans="1:4" r="6">
      <c t="s" r="A6" s="3">
        <v>614</v>
      </c>
    </row>
    <row spans="1:4" r="7">
      <c t="s" r="A7" s="4">
        <v>615</v>
      </c>
      <c t="n" r="B7" s="5">
        <v>126</v>
      </c>
      <c t="n" r="D7" s="5">
        <v>5</v>
      </c>
    </row>
    <row spans="1:4" r="8">
      <c t="s" r="A8" s="4">
        <v>616</v>
      </c>
      <c t="n" r="B8" s="5">
        <v>90</v>
      </c>
      <c t="n" r="D8" s="5">
        <v>122</v>
      </c>
    </row>
    <row spans="1:4" r="9">
      <c t="s" r="A9" s="4">
        <v>617</v>
      </c>
      <c t="n" r="B9" s="5">
        <v>901</v>
      </c>
      <c t="n" r="D9" s="5">
        <v>1344</v>
      </c>
    </row>
    <row spans="1:4" r="10">
      <c t="s" r="A10" s="4">
        <v>618</v>
      </c>
      <c t="n" r="B10" s="5">
        <v>-29</v>
      </c>
      <c t="n" r="D10" s="5">
        <v>-32</v>
      </c>
    </row>
    <row spans="1:4" r="11">
      <c t="s" r="A11" s="3">
        <v>619</v>
      </c>
    </row>
    <row spans="1:4" r="12">
      <c t="s" r="A12" s="4">
        <v>620</v>
      </c>
      <c t="n" r="B12" s="5">
        <v>43</v>
      </c>
      <c t="n" r="D12" s="7">
        <v>53</v>
      </c>
    </row>
    <row spans="1:4" r="13">
      <c t="s" r="A13" s="4">
        <v>61</v>
      </c>
    </row>
    <row spans="1:4" r="14">
      <c t="s" r="A14" s="3">
        <v>569</v>
      </c>
    </row>
    <row spans="1:4" r="15">
      <c t="s" r="A15" s="4">
        <v>612</v>
      </c>
      <c t="n" r="B15" s="7">
        <v>1200</v>
      </c>
    </row>
    <row spans="1:4" r="16">
      <c t="n" r="A16"/>
    </row>
    <row spans="1:4" r="17">
      <c t="s" r="A17" s="4">
        <v>97</v>
      </c>
      <c t="s" r="B17" s="4">
        <v>621</v>
      </c>
    </row>
  </sheetData>
  <mergeCells count="5">
    <mergeCell ref="A1:A2"/>
    <mergeCell ref="B1:D1"/>
    <mergeCell ref="B2:C2"/>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r="A1" s="1">
        <v>622</v>
      </c>
      <c t="s" r="B1" s="2">
        <v>24</v>
      </c>
    </row>
    <row spans="1:2" r="2">
      <c t="s" r="B2" s="2">
        <v>623</v>
      </c>
    </row>
    <row spans="1:2" r="3">
      <c t="s" r="A3" s="3">
        <v>217</v>
      </c>
    </row>
    <row spans="1:2" r="4">
      <c t="s" r="A4" s="4">
        <v>624</v>
      </c>
      <c t="n" r="B4" s="5">
        <v>3</v>
      </c>
    </row>
    <row spans="1:2" r="5">
      <c t="s" r="A5" s="4">
        <v>313</v>
      </c>
    </row>
    <row spans="1:2" r="6">
      <c t="s" r="A6" s="3">
        <v>625</v>
      </c>
    </row>
    <row spans="1:2" r="7">
      <c t="s" r="A7" s="4">
        <v>626</v>
      </c>
      <c t="n" r="B7" s="5">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627</v>
      </c>
      <c t="s" r="B1" s="2">
        <v>23</v>
      </c>
      <c t="s" r="F1" s="2">
        <v>24</v>
      </c>
    </row>
    <row spans="1:7" r="2">
      <c t="s" r="B2" s="2">
        <v>25</v>
      </c>
      <c t="s" r="C2" s="2">
        <v>26</v>
      </c>
      <c t="s" r="D2" s="2">
        <v>567</v>
      </c>
      <c t="s" r="E2" s="2">
        <v>568</v>
      </c>
      <c t="s" r="F2" s="2">
        <v>25</v>
      </c>
      <c t="s" r="G2" s="2">
        <v>26</v>
      </c>
    </row>
    <row spans="1:7" r="3">
      <c t="s" r="A3" s="3">
        <v>628</v>
      </c>
    </row>
    <row spans="1:7" r="4">
      <c t="s" r="A4" s="4">
        <v>596</v>
      </c>
      <c t="n" r="B4" s="7">
        <v>185</v>
      </c>
      <c t="n" r="C4" s="7">
        <v>694</v>
      </c>
      <c t="n" r="F4" s="7">
        <v>-4443</v>
      </c>
      <c t="n" r="G4" s="7">
        <v>-1268</v>
      </c>
    </row>
    <row spans="1:7" r="5">
      <c t="s" r="A5" s="4">
        <v>629</v>
      </c>
      <c t="n" r="B5" s="5">
        <v>103</v>
      </c>
      <c t="n" r="C5" s="5">
        <v>502</v>
      </c>
      <c t="n" r="F5" s="5">
        <v>1186</v>
      </c>
      <c t="n" r="G5" s="5">
        <v>801</v>
      </c>
    </row>
    <row spans="1:7" r="6">
      <c t="s" r="A6" s="4">
        <v>630</v>
      </c>
      <c t="n" r="B6" s="5">
        <v>1214</v>
      </c>
      <c t="n" r="C6" s="5">
        <v>1048</v>
      </c>
      <c t="n" r="F6" s="5">
        <v>2470</v>
      </c>
      <c t="n" r="G6" s="5">
        <v>2172</v>
      </c>
    </row>
    <row spans="1:7" r="7">
      <c t="s" r="A7" s="4">
        <v>41</v>
      </c>
      <c t="n" r="B7" s="5">
        <v>30</v>
      </c>
      <c t="n" r="C7" s="5">
        <v>117</v>
      </c>
      <c t="n" r="F7" s="5">
        <v>2813</v>
      </c>
      <c t="n" r="G7" s="5">
        <v>120</v>
      </c>
    </row>
    <row spans="1:7" r="8">
      <c t="s" r="A8" s="4">
        <v>44</v>
      </c>
      <c t="n" r="B8" s="5">
        <v>201</v>
      </c>
      <c t="n" r="C8" s="5">
        <v>186</v>
      </c>
      <c t="n" r="F8" s="5">
        <v>417</v>
      </c>
      <c t="n" r="G8" s="5">
        <v>369</v>
      </c>
    </row>
    <row spans="1:7" r="9">
      <c t="s" r="A9" s="4">
        <v>631</v>
      </c>
      <c t="n" r="B9" s="5">
        <v>-229</v>
      </c>
      <c t="n" r="C9" s="5">
        <v>237</v>
      </c>
      <c t="n" r="F9" s="5">
        <v>14</v>
      </c>
      <c t="n" r="G9" s="5">
        <v>600</v>
      </c>
    </row>
    <row spans="1:7" r="10">
      <c t="s" r="A10" s="4">
        <v>632</v>
      </c>
      <c t="n" r="B10" s="5">
        <v>47</v>
      </c>
      <c t="n" r="C10" s="5">
        <v>39</v>
      </c>
      <c t="n" r="F10" s="5">
        <v>79</v>
      </c>
      <c t="n" r="G10" s="5">
        <v>82</v>
      </c>
    </row>
    <row spans="1:7" r="11">
      <c t="s" r="A11" s="4">
        <v>633</v>
      </c>
      <c t="n" r="B11" s="5">
        <v>1457</v>
      </c>
      <c t="n" r="C11" s="5">
        <v>2857</v>
      </c>
      <c t="n" r="F11" s="5">
        <v>2409</v>
      </c>
      <c t="n" r="G11" s="5">
        <v>7124</v>
      </c>
    </row>
    <row spans="1:7" r="12">
      <c t="s" r="A12" s="4">
        <v>634</v>
      </c>
    </row>
    <row spans="1:7" r="13">
      <c t="s" r="A13" s="3">
        <v>628</v>
      </c>
    </row>
    <row spans="1:7" r="14">
      <c t="s" r="A14" s="4">
        <v>635</v>
      </c>
      <c t="n" r="B14" s="5">
        <v>0</v>
      </c>
      <c t="n" r="C14" s="5">
        <v>0</v>
      </c>
      <c t="n" r="F14" s="5">
        <v>22</v>
      </c>
      <c t="n" r="G14" s="5">
        <v>0</v>
      </c>
    </row>
    <row spans="1:7" r="15">
      <c t="s" r="A15" s="4">
        <v>59</v>
      </c>
    </row>
    <row spans="1:7" r="16">
      <c t="s" r="A16" s="3">
        <v>628</v>
      </c>
    </row>
    <row spans="1:7" r="17">
      <c t="s" r="A17" s="4">
        <v>60</v>
      </c>
      <c t="n" r="B17" s="5">
        <v>0</v>
      </c>
      <c t="n" r="C17" s="5">
        <v>93</v>
      </c>
      <c t="n" r="F17" s="5">
        <v>4</v>
      </c>
      <c t="n" r="G17" s="5">
        <v>93</v>
      </c>
    </row>
    <row spans="1:7" r="18">
      <c t="s" r="A18" s="4">
        <v>635</v>
      </c>
      <c t="n" r="F18" s="5">
        <v>1</v>
      </c>
      <c t="n" r="G18" s="5">
        <v>92</v>
      </c>
    </row>
    <row spans="1:7" r="19">
      <c t="s" r="A19" s="4">
        <v>61</v>
      </c>
    </row>
    <row spans="1:7" r="20">
      <c t="s" r="A20" s="3">
        <v>628</v>
      </c>
    </row>
    <row spans="1:7" r="21">
      <c t="s" r="A21" s="4">
        <v>60</v>
      </c>
      <c t="n" r="B21" s="7">
        <v>0</v>
      </c>
      <c t="n" r="C21" s="7">
        <v>19</v>
      </c>
      <c t="n" r="D21" s="7">
        <v>4300</v>
      </c>
      <c t="n" r="E21" s="7">
        <v>850</v>
      </c>
      <c t="n" r="F21" s="5">
        <v>5</v>
      </c>
      <c t="n" r="G21" s="5">
        <v>4319</v>
      </c>
    </row>
    <row spans="1:7" r="22">
      <c t="s" r="A22" s="4">
        <v>635</v>
      </c>
      <c t="n" r="F22" s="7">
        <v>-5210</v>
      </c>
      <c t="n" r="G22" s="7">
        <v>4319</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6</v>
      </c>
      <c t="s" r="C1" s="2">
        <v>23</v>
      </c>
      <c t="s" r="E1" s="2">
        <v>24</v>
      </c>
    </row>
    <row spans="1:6" r="2">
      <c t="s" r="C2" s="2">
        <v>25</v>
      </c>
      <c t="s" r="D2" s="2">
        <v>26</v>
      </c>
      <c t="s" r="E2" s="2">
        <v>25</v>
      </c>
      <c t="s" r="F2" s="2">
        <v>26</v>
      </c>
    </row>
    <row spans="1:6" r="3">
      <c t="s" r="A3" s="3">
        <v>625</v>
      </c>
    </row>
    <row spans="1:6" r="4">
      <c t="s" r="A4" s="4">
        <v>637</v>
      </c>
      <c t="n" r="C4" s="7">
        <v>2637</v>
      </c>
      <c t="n" r="D4" s="7">
        <v>4385</v>
      </c>
      <c t="n" r="E4" s="7">
        <v>5222</v>
      </c>
      <c t="n" r="F4" s="7">
        <v>8723</v>
      </c>
    </row>
    <row spans="1:6" r="5">
      <c t="s" r="A5" s="4">
        <v>32</v>
      </c>
      <c t="n" r="C5" s="5">
        <v>-1</v>
      </c>
      <c t="n" r="D5" s="5">
        <v>54</v>
      </c>
      <c t="n" r="E5" s="5">
        <v>-265</v>
      </c>
      <c t="n" r="F5" s="5">
        <v>1560</v>
      </c>
    </row>
    <row spans="1:6" r="6">
      <c t="s" r="A6" s="4">
        <v>638</v>
      </c>
      <c t="n" r="C6" s="5">
        <v>2636</v>
      </c>
      <c t="n" r="D6" s="5">
        <v>4439</v>
      </c>
      <c t="n" r="E6" s="5">
        <v>4957</v>
      </c>
      <c t="n" r="F6" s="5">
        <v>10283</v>
      </c>
    </row>
    <row spans="1:6" r="7">
      <c t="s" r="A7" s="4">
        <v>639</v>
      </c>
      <c t="s" r="B7" s="4">
        <v>97</v>
      </c>
      <c t="n" r="C7" s="5">
        <v>1199</v>
      </c>
      <c t="n" r="D7" s="5">
        <v>1470</v>
      </c>
      <c t="n" r="E7" s="5">
        <v>2602</v>
      </c>
      <c t="n" r="F7" s="5">
        <v>2913</v>
      </c>
    </row>
    <row spans="1:6" r="8">
      <c t="s" r="A8" s="4">
        <v>640</v>
      </c>
      <c t="n" r="E8" s="5">
        <v>-172</v>
      </c>
      <c t="n" r="F8" s="5">
        <v>186</v>
      </c>
    </row>
    <row spans="1:6" r="9">
      <c t="s" r="A9" s="4">
        <v>46</v>
      </c>
      <c t="n" r="C9" s="5">
        <v>15</v>
      </c>
      <c t="n" r="D9" s="5">
        <v>-13</v>
      </c>
      <c t="n" r="E9" s="5">
        <v>62</v>
      </c>
      <c t="n" r="F9" s="5">
        <v>-12</v>
      </c>
    </row>
    <row spans="1:6" r="10">
      <c t="s" r="A10" s="4">
        <v>50</v>
      </c>
      <c t="n" r="C10" s="5">
        <v>47</v>
      </c>
      <c t="n" r="D10" s="5">
        <v>39</v>
      </c>
      <c t="n" r="E10" s="5">
        <v>79</v>
      </c>
      <c t="n" r="F10" s="5">
        <v>82</v>
      </c>
    </row>
    <row spans="1:6" r="11">
      <c t="s" r="A11" s="4">
        <v>641</v>
      </c>
      <c t="n" r="C11" s="5">
        <v>1179</v>
      </c>
      <c t="n" r="D11" s="5">
        <v>1584</v>
      </c>
      <c t="n" r="E11" s="5">
        <v>2549</v>
      </c>
      <c t="n" r="F11" s="5">
        <v>3163</v>
      </c>
    </row>
    <row spans="1:6" r="12">
      <c t="s" r="A12" s="4">
        <v>633</v>
      </c>
      <c t="n" r="C12" s="5">
        <v>1457</v>
      </c>
      <c t="n" r="D12" s="5">
        <v>2857</v>
      </c>
      <c t="n" r="E12" s="5">
        <v>2409</v>
      </c>
      <c t="n" r="F12" s="5">
        <v>7124</v>
      </c>
    </row>
    <row spans="1:6" r="13">
      <c t="s" r="A13" s="4">
        <v>642</v>
      </c>
    </row>
    <row spans="1:6" r="14">
      <c t="s" r="A14" s="3">
        <v>625</v>
      </c>
    </row>
    <row spans="1:6" r="15">
      <c t="s" r="A15" s="4">
        <v>640</v>
      </c>
      <c t="n" r="C15" s="5">
        <v>-82</v>
      </c>
      <c t="n" r="D15" s="5">
        <v>88</v>
      </c>
      <c t="n" r="E15" s="5">
        <v>-172</v>
      </c>
      <c t="n" r="F15" s="5">
        <v>180</v>
      </c>
    </row>
    <row spans="1:6" r="16">
      <c t="s" r="A16" s="4">
        <v>643</v>
      </c>
    </row>
    <row spans="1:6" r="17">
      <c t="s" r="A17" s="3">
        <v>625</v>
      </c>
    </row>
    <row spans="1:6" r="18">
      <c t="s" r="A18" s="4">
        <v>644</v>
      </c>
      <c t="n" r="C18" s="5">
        <v>0</v>
      </c>
      <c t="n" r="D18" s="5">
        <v>2</v>
      </c>
      <c t="n" r="E18" s="5">
        <v>1</v>
      </c>
      <c t="n" r="F18" s="5">
        <v>4</v>
      </c>
    </row>
    <row spans="1:6" r="19">
      <c t="s" r="A19" s="4">
        <v>645</v>
      </c>
    </row>
    <row spans="1:6" r="20">
      <c t="s" r="A20" s="3">
        <v>625</v>
      </c>
    </row>
    <row spans="1:6" r="21">
      <c t="s" r="A21" s="4">
        <v>46</v>
      </c>
      <c t="s" r="B21" s="4">
        <v>317</v>
      </c>
      <c t="n" r="C21" s="5">
        <v>15</v>
      </c>
      <c t="n" r="D21" s="5">
        <v>-13</v>
      </c>
      <c t="n" r="E21" s="5">
        <v>40</v>
      </c>
      <c t="n" r="F21" s="5">
        <v>-12</v>
      </c>
    </row>
    <row spans="1:6" r="22">
      <c t="s" r="A22" s="4">
        <v>646</v>
      </c>
    </row>
    <row spans="1:6" r="23">
      <c t="s" r="A23" s="3">
        <v>625</v>
      </c>
    </row>
    <row spans="1:6" r="24">
      <c t="s" r="A24" s="4">
        <v>637</v>
      </c>
      <c t="n" r="C24" s="5">
        <v>0</v>
      </c>
      <c t="n" r="D24" s="5">
        <v>0</v>
      </c>
      <c t="n" r="E24" s="5">
        <v>0</v>
      </c>
      <c t="n" r="F24" s="5">
        <v>0</v>
      </c>
    </row>
    <row spans="1:6" r="25">
      <c t="s" r="A25" s="4">
        <v>32</v>
      </c>
      <c t="n" r="C25" s="5">
        <v>91</v>
      </c>
      <c t="n" r="D25" s="5">
        <v>45</v>
      </c>
      <c t="n" r="E25" s="5">
        <v>165</v>
      </c>
      <c t="n" r="F25" s="5">
        <v>93</v>
      </c>
    </row>
    <row spans="1:6" r="26">
      <c t="s" r="A26" s="4">
        <v>638</v>
      </c>
      <c t="n" r="C26" s="5">
        <v>-143</v>
      </c>
      <c t="n" r="D26" s="5">
        <v>-165</v>
      </c>
      <c t="n" r="E26" s="5">
        <v>-297</v>
      </c>
      <c t="n" r="F26" s="5">
        <v>-301</v>
      </c>
    </row>
    <row spans="1:6" r="27">
      <c t="s" r="A27" s="4">
        <v>639</v>
      </c>
      <c t="s" r="B27" s="4">
        <v>97</v>
      </c>
      <c t="n" r="C27" s="5">
        <v>-59</v>
      </c>
      <c t="n" r="D27" s="5">
        <v>7</v>
      </c>
      <c t="n" r="E27" s="5">
        <v>-96</v>
      </c>
      <c t="n" r="F27" s="5">
        <v>25</v>
      </c>
    </row>
    <row spans="1:6" r="28">
      <c t="s" r="A28" s="4">
        <v>641</v>
      </c>
      <c t="n" r="C28" s="5">
        <v>-126</v>
      </c>
      <c t="n" r="D28" s="5">
        <v>82</v>
      </c>
      <c t="n" r="E28" s="5">
        <v>-228</v>
      </c>
      <c t="n" r="F28" s="5">
        <v>193</v>
      </c>
    </row>
    <row spans="1:6" r="29">
      <c t="s" r="A29" s="4">
        <v>633</v>
      </c>
      <c t="n" r="C29" s="5">
        <v>-17</v>
      </c>
      <c t="n" r="D29" s="5">
        <v>-247</v>
      </c>
      <c t="n" r="E29" s="5">
        <v>-69</v>
      </c>
      <c t="n" r="F29" s="5">
        <v>-494</v>
      </c>
    </row>
    <row spans="1:6" r="30">
      <c t="s" r="A30" s="4">
        <v>647</v>
      </c>
    </row>
    <row spans="1:6" r="31">
      <c t="s" r="A31" s="3">
        <v>625</v>
      </c>
    </row>
    <row spans="1:6" r="32">
      <c t="s" r="A32" s="4">
        <v>640</v>
      </c>
      <c t="n" r="C32" s="5">
        <v>-82</v>
      </c>
      <c t="n" r="D32" s="5">
        <v>88</v>
      </c>
      <c t="n" r="E32" s="5">
        <v>-172</v>
      </c>
      <c t="n" r="F32" s="5">
        <v>180</v>
      </c>
    </row>
    <row spans="1:6" r="33">
      <c t="s" r="A33" s="4">
        <v>648</v>
      </c>
    </row>
    <row spans="1:6" r="34">
      <c t="s" r="A34" s="3">
        <v>625</v>
      </c>
    </row>
    <row spans="1:6" r="35">
      <c t="s" r="A35" s="4">
        <v>46</v>
      </c>
      <c t="s" r="B35" s="4">
        <v>317</v>
      </c>
      <c t="n" r="C35" s="5">
        <v>15</v>
      </c>
      <c t="n" r="D35" s="5">
        <v>-13</v>
      </c>
      <c t="n" r="E35" s="5">
        <v>40</v>
      </c>
      <c t="n" r="F35" s="5">
        <v>-12</v>
      </c>
    </row>
    <row spans="1:6" r="36">
      <c t="s" r="A36" s="4">
        <v>649</v>
      </c>
    </row>
    <row spans="1:6" r="37">
      <c t="s" r="A37" s="3">
        <v>625</v>
      </c>
    </row>
    <row spans="1:6" r="38">
      <c t="s" r="A38" s="4">
        <v>637</v>
      </c>
      <c t="n" r="C38" s="5">
        <v>-234</v>
      </c>
      <c t="n" r="D38" s="5">
        <v>-210</v>
      </c>
      <c t="n" r="E38" s="5">
        <v>-462</v>
      </c>
      <c t="n" r="F38" s="5">
        <v>-394</v>
      </c>
    </row>
    <row spans="1:6" r="39">
      <c t="s" r="A39" s="4">
        <v>299</v>
      </c>
    </row>
    <row spans="1:6" r="40">
      <c t="s" r="A40" s="3">
        <v>625</v>
      </c>
    </row>
    <row spans="1:6" r="41">
      <c t="s" r="A41" s="4">
        <v>637</v>
      </c>
      <c t="n" r="C41" s="5">
        <v>1356</v>
      </c>
      <c t="n" r="D41" s="5">
        <v>2223</v>
      </c>
      <c t="n" r="E41" s="5">
        <v>2426</v>
      </c>
      <c t="n" r="F41" s="5">
        <v>4612</v>
      </c>
    </row>
    <row spans="1:6" r="42">
      <c t="s" r="A42" s="4">
        <v>32</v>
      </c>
      <c t="n" r="C42" s="5">
        <v>-95</v>
      </c>
      <c t="n" r="D42" s="5">
        <v>10</v>
      </c>
      <c t="n" r="E42" s="5">
        <v>-433</v>
      </c>
      <c t="n" r="F42" s="5">
        <v>1470</v>
      </c>
    </row>
    <row spans="1:6" r="43">
      <c t="s" r="A43" s="4">
        <v>650</v>
      </c>
    </row>
    <row spans="1:6" r="44">
      <c t="s" r="A44" s="3">
        <v>625</v>
      </c>
    </row>
    <row spans="1:6" r="45">
      <c t="s" r="A45" s="4">
        <v>637</v>
      </c>
      <c t="n" r="C45" s="5">
        <v>885</v>
      </c>
      <c t="n" r="D45" s="5">
        <v>1790</v>
      </c>
      <c t="n" r="E45" s="5">
        <v>2002</v>
      </c>
      <c t="n" r="F45" s="5">
        <v>3343</v>
      </c>
    </row>
    <row spans="1:6" r="46">
      <c t="s" r="A46" s="4">
        <v>651</v>
      </c>
    </row>
    <row spans="1:6" r="47">
      <c t="s" r="A47" s="3">
        <v>625</v>
      </c>
    </row>
    <row spans="1:6" r="48">
      <c t="s" r="A48" s="4">
        <v>638</v>
      </c>
      <c t="n" r="C48" s="5">
        <v>2146</v>
      </c>
      <c t="n" r="D48" s="5">
        <v>4023</v>
      </c>
      <c t="n" r="E48" s="5">
        <v>3995</v>
      </c>
      <c t="n" r="F48" s="5">
        <v>9425</v>
      </c>
    </row>
    <row spans="1:6" r="49">
      <c t="s" r="A49" s="4">
        <v>639</v>
      </c>
      <c t="s" r="B49" s="4">
        <v>97</v>
      </c>
      <c t="n" r="C49" s="5">
        <v>832</v>
      </c>
      <c t="n" r="D49" s="5">
        <v>1026</v>
      </c>
      <c t="n" r="E49" s="5">
        <v>1834</v>
      </c>
      <c t="n" r="F49" s="5">
        <v>2038</v>
      </c>
    </row>
    <row spans="1:6" r="50">
      <c t="s" r="A50" s="4">
        <v>641</v>
      </c>
      <c t="n" r="C50" s="5">
        <v>832</v>
      </c>
      <c t="n" r="D50" s="5">
        <v>1026</v>
      </c>
      <c t="n" r="E50" s="5">
        <v>1834</v>
      </c>
      <c t="n" r="F50" s="5">
        <v>2038</v>
      </c>
    </row>
    <row spans="1:6" r="51">
      <c t="s" r="A51" s="4">
        <v>633</v>
      </c>
      <c t="n" r="C51" s="5">
        <v>1314</v>
      </c>
      <c t="n" r="D51" s="5">
        <v>2997</v>
      </c>
      <c t="n" r="E51" s="5">
        <v>2161</v>
      </c>
      <c t="n" r="F51" s="5">
        <v>7387</v>
      </c>
    </row>
    <row spans="1:6" r="52">
      <c t="s" r="A52" s="4">
        <v>313</v>
      </c>
    </row>
    <row spans="1:6" r="53">
      <c t="s" r="A53" s="3">
        <v>625</v>
      </c>
    </row>
    <row spans="1:6" r="54">
      <c t="s" r="A54" s="4">
        <v>637</v>
      </c>
      <c t="n" r="C54" s="5">
        <v>191</v>
      </c>
      <c t="n" r="D54" s="5">
        <v>119</v>
      </c>
      <c t="n" r="E54" s="5">
        <v>365</v>
      </c>
      <c t="n" r="F54" s="5">
        <v>239</v>
      </c>
    </row>
    <row spans="1:6" r="55">
      <c t="s" r="A55" s="4">
        <v>32</v>
      </c>
      <c t="n" r="C55" s="5">
        <v>3</v>
      </c>
      <c t="n" r="D55" s="5">
        <v>-1</v>
      </c>
      <c t="n" r="E55" s="5">
        <v>3</v>
      </c>
      <c t="n" r="F55" s="5">
        <v>-3</v>
      </c>
    </row>
    <row spans="1:6" r="56">
      <c t="s" r="A56" s="4">
        <v>652</v>
      </c>
    </row>
    <row spans="1:6" r="57">
      <c t="s" r="A57" s="3">
        <v>625</v>
      </c>
    </row>
    <row spans="1:6" r="58">
      <c t="s" r="A58" s="4">
        <v>637</v>
      </c>
      <c t="n" r="C58" s="5">
        <v>303</v>
      </c>
      <c t="n" r="D58" s="5">
        <v>326</v>
      </c>
      <c t="n" r="E58" s="5">
        <v>605</v>
      </c>
      <c t="n" r="F58" s="5">
        <v>646</v>
      </c>
    </row>
    <row spans="1:6" r="59">
      <c t="s" r="A59" s="4">
        <v>653</v>
      </c>
    </row>
    <row spans="1:6" r="60">
      <c t="s" r="A60" s="3">
        <v>625</v>
      </c>
    </row>
    <row spans="1:6" r="61">
      <c t="s" r="A61" s="4">
        <v>638</v>
      </c>
      <c t="n" r="C61" s="5">
        <v>497</v>
      </c>
      <c t="n" r="D61" s="5">
        <v>444</v>
      </c>
      <c t="n" r="E61" s="5">
        <v>973</v>
      </c>
      <c t="n" r="F61" s="5">
        <v>882</v>
      </c>
    </row>
    <row spans="1:6" r="62">
      <c t="s" r="A62" s="4">
        <v>639</v>
      </c>
      <c t="s" r="B62" s="4">
        <v>97</v>
      </c>
      <c t="n" r="C62" s="5">
        <v>234</v>
      </c>
      <c t="n" r="D62" s="5">
        <v>251</v>
      </c>
      <c t="n" r="E62" s="5">
        <v>474</v>
      </c>
      <c t="n" r="F62" s="5">
        <v>483</v>
      </c>
    </row>
    <row spans="1:6" r="63">
      <c t="s" r="A63" s="4">
        <v>50</v>
      </c>
      <c t="n" r="C63" s="5">
        <v>47</v>
      </c>
      <c t="n" r="D63" s="5">
        <v>39</v>
      </c>
      <c t="n" r="E63" s="5">
        <v>79</v>
      </c>
      <c t="n" r="F63" s="5">
        <v>82</v>
      </c>
    </row>
    <row spans="1:6" r="64">
      <c t="s" r="A64" s="4">
        <v>641</v>
      </c>
      <c t="n" r="C64" s="5">
        <v>281</v>
      </c>
      <c t="n" r="D64" s="5">
        <v>290</v>
      </c>
      <c t="n" r="E64" s="5">
        <v>553</v>
      </c>
      <c t="n" r="F64" s="5">
        <v>565</v>
      </c>
    </row>
    <row spans="1:6" r="65">
      <c t="s" r="A65" s="4">
        <v>633</v>
      </c>
      <c t="n" r="C65" s="5">
        <v>216</v>
      </c>
      <c t="n" r="D65" s="5">
        <v>154</v>
      </c>
      <c t="n" r="E65" s="5">
        <v>420</v>
      </c>
      <c t="n" r="F65" s="5">
        <v>317</v>
      </c>
    </row>
    <row spans="1:6" r="66">
      <c t="s" r="A66" s="4">
        <v>654</v>
      </c>
    </row>
    <row spans="1:6" r="67">
      <c t="s" r="A67" s="3">
        <v>625</v>
      </c>
    </row>
    <row spans="1:6" r="68">
      <c t="s" r="A68" s="4">
        <v>637</v>
      </c>
      <c t="n" r="C68" s="5">
        <v>1090</v>
      </c>
      <c t="n" r="D68" s="5">
        <v>2043</v>
      </c>
      <c t="n" r="E68" s="5">
        <v>2431</v>
      </c>
      <c t="n" r="F68" s="5">
        <v>3872</v>
      </c>
    </row>
    <row spans="1:6" r="69">
      <c t="s" r="A69" s="4">
        <v>32</v>
      </c>
      <c t="n" r="C69" s="5">
        <v>0</v>
      </c>
      <c t="n" r="D69" s="5">
        <v>0</v>
      </c>
      <c t="n" r="E69" s="5">
        <v>0</v>
      </c>
      <c t="n" r="F69" s="5">
        <v>0</v>
      </c>
    </row>
    <row spans="1:6" r="70">
      <c t="s" r="A70" s="4">
        <v>655</v>
      </c>
    </row>
    <row spans="1:6" r="71">
      <c t="s" r="A71" s="3">
        <v>625</v>
      </c>
    </row>
    <row spans="1:6" r="72">
      <c t="s" r="A72" s="4">
        <v>637</v>
      </c>
      <c t="n" r="C72" s="5">
        <v>-954</v>
      </c>
      <c t="n" r="D72" s="5">
        <v>-1906</v>
      </c>
      <c t="n" r="E72" s="5">
        <v>-2145</v>
      </c>
      <c t="n" r="F72" s="5">
        <v>-3595</v>
      </c>
    </row>
    <row spans="1:6" r="73">
      <c t="s" r="A73" s="4">
        <v>656</v>
      </c>
    </row>
    <row spans="1:6" r="74">
      <c t="s" r="A74" s="3">
        <v>625</v>
      </c>
    </row>
    <row spans="1:6" r="75">
      <c t="s" r="A75" s="4">
        <v>638</v>
      </c>
      <c t="n" r="C75" s="5">
        <v>136</v>
      </c>
      <c t="n" r="D75" s="5">
        <v>137</v>
      </c>
      <c t="n" r="E75" s="5">
        <v>286</v>
      </c>
      <c t="n" r="F75" s="5">
        <v>277</v>
      </c>
    </row>
    <row spans="1:6" r="76">
      <c t="s" r="A76" s="4">
        <v>639</v>
      </c>
      <c t="s" r="B76" s="4">
        <v>97</v>
      </c>
      <c t="n" r="C76" s="5">
        <v>192</v>
      </c>
      <c t="n" r="D76" s="5">
        <v>186</v>
      </c>
      <c t="n" r="E76" s="5">
        <v>390</v>
      </c>
      <c t="n" r="F76" s="5">
        <v>367</v>
      </c>
    </row>
    <row spans="1:6" r="77">
      <c t="s" r="A77" s="4">
        <v>641</v>
      </c>
      <c t="n" r="C77" s="5">
        <v>192</v>
      </c>
      <c t="n" r="D77" s="5">
        <v>186</v>
      </c>
      <c t="n" r="E77" s="5">
        <v>390</v>
      </c>
      <c t="n" r="F77" s="5">
        <v>367</v>
      </c>
    </row>
    <row spans="1:6" r="78">
      <c t="s" r="A78" s="4">
        <v>633</v>
      </c>
      <c t="n" r="C78" s="5">
        <v>-56</v>
      </c>
      <c t="n" r="D78" s="5">
        <v>-47</v>
      </c>
      <c t="n" r="E78" s="5">
        <v>-103</v>
      </c>
      <c t="n" r="F78" s="5">
        <v>-86</v>
      </c>
    </row>
    <row spans="1:6" r="79">
      <c t="s" r="A79" s="4">
        <v>657</v>
      </c>
    </row>
    <row spans="1:6" r="80">
      <c t="s" r="A80" s="3">
        <v>625</v>
      </c>
    </row>
    <row spans="1:6" r="81">
      <c t="s" r="A81" s="4">
        <v>644</v>
      </c>
      <c t="n" r="C81" s="7">
        <v>0</v>
      </c>
      <c t="n" r="D81" s="7">
        <v>2</v>
      </c>
      <c t="n" r="E81" s="7">
        <v>1</v>
      </c>
      <c t="n" r="F81" s="7">
        <v>4</v>
      </c>
    </row>
    <row spans="1:6" r="82">
      <c t="n" r="A82"/>
    </row>
    <row spans="1:6" r="83">
      <c t="s" r="A83" s="4">
        <v>97</v>
      </c>
      <c t="s" r="B83" s="4">
        <v>658</v>
      </c>
    </row>
    <row spans="1:6" r="84">
      <c t="s" r="A84" s="4">
        <v>317</v>
      </c>
      <c t="s" r="B84" s="4">
        <v>659</v>
      </c>
    </row>
  </sheetData>
  <mergeCells count="6">
    <mergeCell ref="A1:B2"/>
    <mergeCell ref="C1:D1"/>
    <mergeCell ref="E1:F1"/>
    <mergeCell ref="A82:E82"/>
    <mergeCell ref="B83:E83"/>
    <mergeCell ref="B84:E8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23</v>
      </c>
      <c t="s" r="D1" s="2">
        <v>24</v>
      </c>
    </row>
    <row spans="1:5" r="2">
      <c t="s" r="B2" s="2">
        <v>25</v>
      </c>
      <c t="s" r="C2" s="2">
        <v>26</v>
      </c>
      <c t="s" r="D2" s="2">
        <v>25</v>
      </c>
      <c t="s" r="E2" s="2">
        <v>26</v>
      </c>
    </row>
    <row spans="1:5" r="3">
      <c t="s" r="A3" s="4">
        <v>661</v>
      </c>
    </row>
    <row spans="1:5" r="4">
      <c t="s" r="A4" s="3">
        <v>662</v>
      </c>
    </row>
    <row spans="1:5" r="5">
      <c t="s" r="A5" s="4">
        <v>663</v>
      </c>
      <c t="n" r="B5" s="7">
        <v>29</v>
      </c>
      <c t="n" r="C5" s="7">
        <v>24</v>
      </c>
      <c t="n" r="D5" s="7">
        <v>59</v>
      </c>
      <c t="n" r="E5" s="7">
        <v>49</v>
      </c>
    </row>
    <row spans="1:5" r="6">
      <c t="s" r="A6" s="4">
        <v>664</v>
      </c>
      <c t="n" r="B6" s="5">
        <v>26</v>
      </c>
      <c t="n" r="C6" s="5">
        <v>25</v>
      </c>
      <c t="n" r="D6" s="5">
        <v>51</v>
      </c>
      <c t="n" r="E6" s="5">
        <v>50</v>
      </c>
    </row>
    <row spans="1:5" r="7">
      <c t="s" r="A7" s="4">
        <v>665</v>
      </c>
      <c t="n" r="B7" s="5">
        <v>-28</v>
      </c>
      <c t="n" r="C7" s="5">
        <v>-26</v>
      </c>
      <c t="n" r="D7" s="5">
        <v>-55</v>
      </c>
      <c t="n" r="E7" s="5">
        <v>-53</v>
      </c>
    </row>
    <row spans="1:5" r="8">
      <c t="s" r="A8" s="4">
        <v>666</v>
      </c>
      <c t="n" r="B8" s="5">
        <v>13</v>
      </c>
      <c t="n" r="C8" s="5">
        <v>8</v>
      </c>
      <c t="n" r="D8" s="5">
        <v>26</v>
      </c>
      <c t="n" r="E8" s="5">
        <v>17</v>
      </c>
    </row>
    <row spans="1:5" r="9">
      <c t="s" r="A9" s="4">
        <v>667</v>
      </c>
      <c t="n" r="B9" s="5">
        <v>0</v>
      </c>
      <c t="n" r="C9" s="5">
        <v>0</v>
      </c>
      <c t="n" r="D9" s="5">
        <v>0</v>
      </c>
      <c t="n" r="E9" s="5">
        <v>0</v>
      </c>
    </row>
    <row spans="1:5" r="10">
      <c t="s" r="A10" s="4">
        <v>668</v>
      </c>
      <c t="n" r="B10" s="5">
        <v>40</v>
      </c>
      <c t="n" r="C10" s="5">
        <v>31</v>
      </c>
      <c t="n" r="D10" s="5">
        <v>81</v>
      </c>
      <c t="n" r="E10" s="5">
        <v>63</v>
      </c>
    </row>
    <row spans="1:5" r="11">
      <c t="s" r="A11" s="4">
        <v>669</v>
      </c>
    </row>
    <row spans="1:5" r="12">
      <c t="s" r="A12" s="3">
        <v>662</v>
      </c>
    </row>
    <row spans="1:5" r="13">
      <c t="s" r="A13" s="4">
        <v>663</v>
      </c>
      <c t="n" r="B13" s="5">
        <v>2</v>
      </c>
      <c t="n" r="C13" s="5">
        <v>2</v>
      </c>
      <c t="n" r="D13" s="5">
        <v>5</v>
      </c>
      <c t="n" r="E13" s="5">
        <v>4</v>
      </c>
    </row>
    <row spans="1:5" r="14">
      <c t="s" r="A14" s="4">
        <v>664</v>
      </c>
      <c t="n" r="B14" s="5">
        <v>4</v>
      </c>
      <c t="n" r="C14" s="5">
        <v>3</v>
      </c>
      <c t="n" r="D14" s="5">
        <v>8</v>
      </c>
      <c t="n" r="E14" s="5">
        <v>7</v>
      </c>
    </row>
    <row spans="1:5" r="15">
      <c t="s" r="A15" s="4">
        <v>665</v>
      </c>
      <c t="n" r="B15" s="5">
        <v>0</v>
      </c>
      <c t="n" r="C15" s="5">
        <v>0</v>
      </c>
      <c t="n" r="D15" s="5">
        <v>0</v>
      </c>
      <c t="n" r="E15" s="5">
        <v>0</v>
      </c>
    </row>
    <row spans="1:5" r="16">
      <c t="s" r="A16" s="4">
        <v>666</v>
      </c>
      <c t="n" r="B16" s="5">
        <v>0</v>
      </c>
      <c t="n" r="C16" s="5">
        <v>-1</v>
      </c>
      <c t="n" r="D16" s="5">
        <v>0</v>
      </c>
      <c t="n" r="E16" s="5">
        <v>-3</v>
      </c>
    </row>
    <row spans="1:5" r="17">
      <c t="s" r="A17" s="4">
        <v>667</v>
      </c>
      <c t="n" r="B17" s="5">
        <v>1</v>
      </c>
      <c t="n" r="C17" s="5">
        <v>0</v>
      </c>
      <c t="n" r="D17" s="5">
        <v>1</v>
      </c>
      <c t="n" r="E17" s="5">
        <v>0</v>
      </c>
    </row>
    <row spans="1:5" r="18">
      <c t="s" r="A18" s="4">
        <v>668</v>
      </c>
      <c t="n" r="B18" s="7">
        <v>7</v>
      </c>
      <c t="n" r="C18" s="7">
        <v>4</v>
      </c>
      <c t="n" r="D18" s="7">
        <v>14</v>
      </c>
      <c t="n" r="E18"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24</v>
      </c>
    </row>
    <row spans="1:3" r="2">
      <c t="s" r="B2" s="2">
        <v>25</v>
      </c>
      <c t="s" r="C2" s="2">
        <v>26</v>
      </c>
    </row>
    <row spans="1:3" r="3">
      <c t="s" r="A3" s="3">
        <v>144</v>
      </c>
    </row>
    <row spans="1:3" r="4">
      <c t="s" r="A4" s="4">
        <v>136</v>
      </c>
      <c t="n" r="B4" s="7">
        <v>-3128</v>
      </c>
      <c t="n" r="C4" s="7">
        <v>-2360</v>
      </c>
    </row>
    <row spans="1:3" r="5">
      <c t="s" r="A5" s="3">
        <v>145</v>
      </c>
    </row>
    <row spans="1:3" r="6">
      <c t="s" r="A6" s="4">
        <v>39</v>
      </c>
      <c t="n" r="B6" s="5">
        <v>2470</v>
      </c>
      <c t="n" r="C6" s="5">
        <v>2172</v>
      </c>
    </row>
    <row spans="1:3" r="7">
      <c t="s" r="A7" s="4">
        <v>99</v>
      </c>
      <c t="n" r="B7" s="5">
        <v>-1187</v>
      </c>
      <c t="n" r="C7" s="5">
        <v>188</v>
      </c>
    </row>
    <row spans="1:3" r="8">
      <c t="s" r="A8" s="4">
        <v>146</v>
      </c>
      <c t="n" r="B8" s="5">
        <v>1040</v>
      </c>
      <c t="n" r="C8" s="5">
        <v>609</v>
      </c>
    </row>
    <row spans="1:3" r="9">
      <c t="s" r="A9" s="4">
        <v>41</v>
      </c>
      <c t="n" r="B9" s="5">
        <v>2813</v>
      </c>
      <c t="n" r="C9" s="5">
        <v>120</v>
      </c>
    </row>
    <row spans="1:3" r="10">
      <c t="s" r="A10" s="4">
        <v>147</v>
      </c>
      <c t="n" r="B10" s="5">
        <v>425</v>
      </c>
      <c t="n" r="C10" s="5">
        <v>-1468</v>
      </c>
    </row>
    <row spans="1:3" r="11">
      <c t="s" r="A11" s="4">
        <v>148</v>
      </c>
      <c t="n" r="B11" s="5">
        <v>-158</v>
      </c>
      <c t="n" r="C11" s="5">
        <v>786</v>
      </c>
    </row>
    <row spans="1:3" r="12">
      <c t="s" r="A12" s="4">
        <v>149</v>
      </c>
      <c t="n" r="B12" s="5">
        <v>172</v>
      </c>
      <c t="n" r="C12" s="5">
        <v>-186</v>
      </c>
    </row>
    <row spans="1:3" r="13">
      <c t="s" r="A13" s="4">
        <v>101</v>
      </c>
      <c t="n" r="B13" s="5">
        <v>74</v>
      </c>
      <c t="n" r="C13" s="5">
        <v>108</v>
      </c>
    </row>
    <row spans="1:3" r="14">
      <c t="s" r="A14" s="3">
        <v>150</v>
      </c>
    </row>
    <row spans="1:3" r="15">
      <c t="s" r="A15" s="4">
        <v>151</v>
      </c>
      <c t="n" r="B15" s="5">
        <v>-105</v>
      </c>
      <c t="n" r="C15" s="5">
        <v>-183</v>
      </c>
    </row>
    <row spans="1:3" r="16">
      <c t="s" r="A16" s="4">
        <v>152</v>
      </c>
      <c t="n" r="B16" s="5">
        <v>-199</v>
      </c>
      <c t="n" r="C16" s="5">
        <v>21</v>
      </c>
    </row>
    <row spans="1:3" r="17">
      <c t="s" r="A17" s="4">
        <v>153</v>
      </c>
      <c t="n" r="B17" s="5">
        <v>-269</v>
      </c>
      <c t="n" r="C17" s="5">
        <v>-27</v>
      </c>
    </row>
    <row spans="1:3" r="18">
      <c t="s" r="A18" s="4">
        <v>154</v>
      </c>
      <c t="n" r="B18" s="5">
        <v>-3261</v>
      </c>
      <c t="n" r="C18" s="5">
        <v>4191</v>
      </c>
    </row>
    <row spans="1:3" r="19">
      <c t="s" r="A19" s="3">
        <v>155</v>
      </c>
    </row>
    <row spans="1:3" r="20">
      <c t="s" r="A20" s="4">
        <v>156</v>
      </c>
      <c t="n" r="B20" s="5">
        <v>-3501</v>
      </c>
      <c t="n" r="C20" s="5">
        <v>-5100</v>
      </c>
    </row>
    <row spans="1:3" r="21">
      <c t="s" r="A21" s="4">
        <v>157</v>
      </c>
      <c t="n" r="B21" s="5">
        <v>-3</v>
      </c>
      <c t="n" r="C21" s="5">
        <v>-4</v>
      </c>
    </row>
    <row spans="1:3" r="22">
      <c t="s" r="A22" s="4">
        <v>158</v>
      </c>
      <c t="n" r="B22" s="5">
        <v>700</v>
      </c>
      <c t="n" r="C22" s="5">
        <v>3286</v>
      </c>
    </row>
    <row spans="1:3" r="23">
      <c t="s" r="A23" s="4">
        <v>159</v>
      </c>
      <c t="n" r="B23" s="5">
        <v>19</v>
      </c>
      <c t="n" r="C23" s="5">
        <v>-282</v>
      </c>
    </row>
    <row spans="1:3" r="24">
      <c t="s" r="A24" s="4">
        <v>160</v>
      </c>
      <c t="n" r="B24" s="5">
        <v>-2785</v>
      </c>
      <c t="n" r="C24" s="5">
        <v>-2100</v>
      </c>
    </row>
    <row spans="1:3" r="25">
      <c t="s" r="A25" s="3">
        <v>161</v>
      </c>
    </row>
    <row spans="1:3" r="26">
      <c t="s" r="A26" s="4">
        <v>162</v>
      </c>
      <c t="n" r="B26" s="5">
        <v>4787</v>
      </c>
      <c t="n" r="C26" s="5">
        <v>1077</v>
      </c>
    </row>
    <row spans="1:3" r="27">
      <c t="s" r="A27" s="4">
        <v>163</v>
      </c>
      <c t="n" r="B27" s="5">
        <v>-3857</v>
      </c>
      <c t="n" r="C27" s="5">
        <v>-1255</v>
      </c>
    </row>
    <row spans="1:3" r="28">
      <c t="s" r="A28" s="4">
        <v>164</v>
      </c>
      <c t="n" r="B28" s="5">
        <v>-77</v>
      </c>
      <c t="n" r="C28" s="5">
        <v>-222</v>
      </c>
    </row>
    <row spans="1:3" r="29">
      <c t="s" r="A29" s="4">
        <v>165</v>
      </c>
      <c t="n" r="B29" s="5">
        <v>-109</v>
      </c>
      <c t="n" r="C29" s="5">
        <v>178</v>
      </c>
    </row>
    <row spans="1:3" r="30">
      <c t="s" r="A30" s="4">
        <v>166</v>
      </c>
      <c t="n" r="B30" s="5">
        <v>-277</v>
      </c>
      <c t="n" r="C30" s="5">
        <v>-230</v>
      </c>
    </row>
    <row spans="1:3" r="31">
      <c t="s" r="A31" s="4">
        <v>139</v>
      </c>
      <c t="n" r="B31" s="5">
        <v>-37</v>
      </c>
      <c t="n" r="C31" s="5">
        <v>-35</v>
      </c>
    </row>
    <row spans="1:3" r="32">
      <c t="s" r="A32" s="4">
        <v>167</v>
      </c>
      <c t="n" r="B32" s="5">
        <v>19</v>
      </c>
      <c t="n" r="C32" s="5">
        <v>73</v>
      </c>
    </row>
    <row spans="1:3" r="33">
      <c t="s" r="A33" s="4">
        <v>141</v>
      </c>
      <c t="n" r="B33" s="5">
        <v>-135</v>
      </c>
      <c t="n" r="C33" s="5">
        <v>-102</v>
      </c>
    </row>
    <row spans="1:3" r="34">
      <c t="s" r="A34" s="4">
        <v>168</v>
      </c>
      <c t="n" r="B34" s="5">
        <v>849</v>
      </c>
      <c t="n" r="C34" s="5">
        <v>-424</v>
      </c>
    </row>
    <row spans="1:3" r="35">
      <c t="s" r="A35" s="4">
        <v>169</v>
      </c>
      <c t="n" r="B35" s="5">
        <v>1</v>
      </c>
      <c t="n" r="C35" s="5">
        <v>0</v>
      </c>
    </row>
    <row spans="1:3" r="36">
      <c t="s" r="A36" s="4">
        <v>170</v>
      </c>
      <c t="n" r="B36" s="5">
        <v>-5196</v>
      </c>
      <c t="n" r="C36" s="5">
        <v>1667</v>
      </c>
    </row>
    <row spans="1:3" r="37">
      <c t="s" r="A37" s="4">
        <v>171</v>
      </c>
      <c t="n" r="B37" s="5">
        <v>7369</v>
      </c>
      <c t="n" r="C37" s="5">
        <v>3698</v>
      </c>
    </row>
    <row spans="1:3" r="38">
      <c t="s" r="A38" s="4">
        <v>172</v>
      </c>
      <c t="n" r="B38" s="5">
        <v>2173</v>
      </c>
      <c t="n" r="C38" s="5">
        <v>5365</v>
      </c>
    </row>
    <row spans="1:3" r="39">
      <c t="s" r="A39" s="4">
        <v>59</v>
      </c>
    </row>
    <row spans="1:3" r="40">
      <c t="s" r="A40" s="3">
        <v>150</v>
      </c>
    </row>
    <row spans="1:3" r="41">
      <c t="s" r="A41" s="4">
        <v>173</v>
      </c>
      <c t="n" r="B41" s="5">
        <v>1</v>
      </c>
      <c t="n" r="C41" s="5">
        <v>92</v>
      </c>
    </row>
    <row spans="1:3" r="42">
      <c t="s" r="A42" s="4">
        <v>61</v>
      </c>
    </row>
    <row spans="1:3" r="43">
      <c t="s" r="A43" s="3">
        <v>150</v>
      </c>
    </row>
    <row spans="1:3" r="44">
      <c t="s" r="A44" s="4">
        <v>173</v>
      </c>
      <c t="n" r="B44" s="5">
        <v>-5210</v>
      </c>
      <c t="n" r="C44" s="5">
        <v>4319</v>
      </c>
    </row>
    <row spans="1:3" r="45">
      <c t="s" r="A45" s="4">
        <v>130</v>
      </c>
    </row>
    <row spans="1:3" r="46">
      <c t="s" r="A46" s="3">
        <v>161</v>
      </c>
    </row>
    <row spans="1:3" r="47">
      <c t="s" r="A47" s="4">
        <v>174</v>
      </c>
      <c t="n" r="B47" s="5">
        <v>187</v>
      </c>
      <c t="n" r="C47" s="5">
        <v>92</v>
      </c>
    </row>
    <row spans="1:3" r="48">
      <c t="s" r="A48" s="4">
        <v>133</v>
      </c>
    </row>
    <row spans="1:3" r="49">
      <c t="s" r="A49" s="3">
        <v>161</v>
      </c>
    </row>
    <row spans="1:3" r="50">
      <c t="s" r="A50" s="4">
        <v>162</v>
      </c>
      <c t="n" r="B50" s="5">
        <v>98</v>
      </c>
    </row>
    <row spans="1:3" r="51">
      <c t="s" r="A51" s="4">
        <v>174</v>
      </c>
      <c t="n" r="B51" s="7">
        <v>348</v>
      </c>
      <c t="n" r="C5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24</v>
      </c>
    </row>
    <row spans="1:2" r="2">
      <c t="s" r="B2" s="2">
        <v>25</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24</v>
      </c>
    </row>
    <row spans="1:2" r="2">
      <c t="s" r="B2" s="2">
        <v>25</v>
      </c>
    </row>
    <row spans="1:2" r="3">
      <c t="s" r="A3" s="3">
        <v>179</v>
      </c>
    </row>
    <row spans="1:2" r="4">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 OF EQUIT</vt:lpstr>
      <vt:lpstr>CONSOLIDATED STATEMENTS OF CASH</vt:lpstr>
      <vt:lpstr>Summary of Significant Accounti</vt:lpstr>
      <vt:lpstr>Acquisitions, Divestitures, and</vt:lpstr>
      <vt:lpstr>Inventories</vt:lpstr>
      <vt:lpstr>Impairments</vt:lpstr>
      <vt:lpstr>Suspended Exploratory Well Cost</vt:lpstr>
      <vt:lpstr>Derivative Instruments</vt:lpstr>
      <vt:lpstr>Tangible Equity Units</vt:lpstr>
      <vt:lpstr>Debt and Interest Expense</vt:lpstr>
      <vt:lpstr>Stockholders' Equity</vt:lpstr>
      <vt:lpstr>Accumulated Other Comprehensive</vt:lpstr>
      <vt:lpstr>Noncontrolling Interests</vt:lpstr>
      <vt:lpstr>Contingencies</vt:lpstr>
      <vt:lpstr>Income Taxes</vt:lpstr>
      <vt:lpstr>Supplemental Cash Flow Informat</vt:lpstr>
      <vt:lpstr>Segment Information</vt:lpstr>
      <vt:lpstr>Pension Plans and Other Postret</vt:lpstr>
      <vt:lpstr>Summary of Significant Accoun24</vt:lpstr>
      <vt:lpstr>Inventories (Tables)</vt:lpstr>
      <vt:lpstr>Impairments (Tables)</vt:lpstr>
      <vt:lpstr>Derivative Instruments (Tables)</vt:lpstr>
      <vt:lpstr>Tangible Equity Units (Tables)</vt:lpstr>
      <vt:lpstr>Debt and Interest Expense (Tabl</vt:lpstr>
      <vt:lpstr>Stockholders' Equity (Tables)</vt:lpstr>
      <vt:lpstr>Accumulated Other Comprehensi31</vt:lpstr>
      <vt:lpstr>Income Taxes (Tables)</vt:lpstr>
      <vt:lpstr>Supplemental Cash Flow Inform33</vt:lpstr>
      <vt:lpstr>Segment Information (Tables)</vt:lpstr>
      <vt:lpstr>Pension Plans and Other Postr35</vt:lpstr>
      <vt:lpstr>Acquisitions, Divestitures, a36</vt:lpstr>
      <vt:lpstr>Inventories (Detail)</vt:lpstr>
      <vt:lpstr>Impairments - Impairments and F</vt:lpstr>
      <vt:lpstr>Impairments - Impairments of Un</vt:lpstr>
      <vt:lpstr>Suspended Exploratory Well Co40</vt:lpstr>
      <vt:lpstr>Derivative Instruments - Oil an</vt:lpstr>
      <vt:lpstr>Derivative Instruments - Additi</vt:lpstr>
      <vt:lpstr>Derivative Instruments - Intere</vt:lpstr>
      <vt:lpstr>Derivative Instruments - Effect</vt:lpstr>
      <vt:lpstr>Derivative Instruments - Effe45</vt:lpstr>
      <vt:lpstr>Derivative Instruments - Fair V</vt:lpstr>
      <vt:lpstr>Tangible Equity Units - Additio</vt:lpstr>
      <vt:lpstr>Tangible Equity Units - Proceed</vt:lpstr>
      <vt:lpstr>Tangible Equity Units - Settlem</vt:lpstr>
      <vt:lpstr>Debt and Interest Expense - Out</vt:lpstr>
      <vt:lpstr>Debt and Interest Expense - Add</vt:lpstr>
      <vt:lpstr>Debt and Interest Expense - Deb</vt:lpstr>
      <vt:lpstr>Debt and Interest Expense - Int</vt:lpstr>
      <vt:lpstr>Stockholders' Equity (Detail)</vt:lpstr>
      <vt:lpstr>Accumulated Other Comprehensi55</vt:lpstr>
      <vt:lpstr>Noncontrolling Interests (Detai</vt:lpstr>
      <vt:lpstr>Contingencies - Tronox Litigati</vt:lpstr>
      <vt:lpstr>Contingencies - Deepwater Horiz</vt:lpstr>
      <vt:lpstr>Contingencies - Other Litigatio</vt:lpstr>
      <vt:lpstr>Income Taxes - Income Tax Expen</vt:lpstr>
      <vt:lpstr>Income Taxes - Additional Infor</vt:lpstr>
      <vt:lpstr>Supplemental Cash Flow Inform62</vt:lpstr>
      <vt:lpstr>Segment Information - Additiona</vt:lpstr>
      <vt:lpstr>Segment Information - Reconcili</vt:lpstr>
      <vt:lpstr>Segment Information - Selected </vt:lpstr>
      <vt:lpstr>Pension Plans and Other Post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2:13Z</dcterms:created>
  <dcterms:modified xmlns:dcterms="http://purl.org/dc/terms/" xmlns:xsi="http://www.w3.org/2001/XMLSchema-instance" xsi:type="dcterms:W3CDTF">2015-07-28T16:22:13Z</dcterms:modified>
  <dc:title xmlns:dc="http://purl.org/dc/elements/1.1/">Untitled</dc:title>
  <dc:description xmlns:dc="http://purl.org/dc/elements/1.1/"/>
  <dc:subject xmlns:dc="http://purl.org/dc/elements/1.1/"/>
  <cp:keywords/>
  <cp:category/>
</cp:coreProperties>
</file>